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ummary of Significant Accounti" sheetId="8" r:id="rId8"/>
    <s:sheet name="Acquisitions" sheetId="9" r:id="rId9"/>
    <s:sheet name="Goodwill and Purchased Intangib" sheetId="10" r:id="rId10"/>
    <s:sheet name="SOFTWARE DEVELOPMENT COSTS" sheetId="11" r:id="rId11"/>
    <s:sheet name="Derivative Liabilities" sheetId="12" r:id="rId12"/>
    <s:sheet name="Notes Payable and Interest Expe" sheetId="13" r:id="rId13"/>
    <s:sheet name="Stockholders_ Equity (Deficit)" sheetId="14" r:id="rId14"/>
    <s:sheet name="Fair Value Measurements" sheetId="15" r:id="rId15"/>
    <s:sheet name="Commitments and Contingencies" sheetId="16" r:id="rId16"/>
    <s:sheet name="Related Party Transactions" sheetId="17" r:id="rId17"/>
    <s:sheet name="Subsequent Events" sheetId="18" r:id="rId18"/>
    <s:sheet name="Summary of Significant Accoun19" sheetId="19" r:id="rId19"/>
    <s:sheet name="Acquisitions (Tables)" sheetId="20" r:id="rId20"/>
    <s:sheet name="Goodwill and Intangible Assets " sheetId="21" r:id="rId21"/>
    <s:sheet name="SOFTWARE DEVELOPMENT COSTS (Tab" sheetId="22" r:id="rId22"/>
    <s:sheet name="Derivative Liabilities (Tables)" sheetId="23" r:id="rId23"/>
    <s:sheet name="Stockholders_ Equity (Deficit) " sheetId="24" r:id="rId24"/>
    <s:sheet name="Fair Value Measurements (Tables" sheetId="25" r:id="rId25"/>
    <s:sheet name="Summary of Significant Accoun26" sheetId="26" r:id="rId26"/>
    <s:sheet name="Acquisitions (Details)" sheetId="27" r:id="rId27"/>
    <s:sheet name="Acquisitions (Details 1)" sheetId="28" r:id="rId28"/>
    <s:sheet name="Acquisitions (Details Narrative" sheetId="29" r:id="rId29"/>
    <s:sheet name="Goodwill and Purchased Intang30" sheetId="30" r:id="rId30"/>
    <s:sheet name="Goodwill and Purchased Intang31" sheetId="31" r:id="rId31"/>
    <s:sheet name="Goodwill and Intangible Asset32" sheetId="32" r:id="rId32"/>
    <s:sheet name="SOFTWARE DEVELOPMENT COSTS (Det" sheetId="33" r:id="rId33"/>
    <s:sheet name="SOFTWARE DEVELOPMENT COSTS (D34" sheetId="34" r:id="rId34"/>
    <s:sheet name="SOFTWARE DEVELOPMENT COSTS (D35" sheetId="35" r:id="rId35"/>
    <s:sheet name="Derivative Liabilities (Details" sheetId="36" r:id="rId36"/>
    <s:sheet name="Derivative Liabilities (Detai37" sheetId="37" r:id="rId37"/>
    <s:sheet name="Derivative Liabilities (Detai38" sheetId="38" r:id="rId38"/>
    <s:sheet name="Notes Payable and Interest Ex39" sheetId="39" r:id="rId39"/>
    <s:sheet name="Stockholders' Equity (Deficit) " sheetId="40" r:id="rId40"/>
    <s:sheet name="Stockholders' Equity (Deficit41" sheetId="41" r:id="rId41"/>
    <s:sheet name="Stockholders' Equity (Deficit42" sheetId="42" r:id="rId42"/>
    <s:sheet name="Stockholders' Equity (Deficit43" sheetId="43" r:id="rId43"/>
    <s:sheet name="Stockholders' Equity (Deficit44" sheetId="44" r:id="rId44"/>
    <s:sheet name="Stockholders' Equity (Deficit45" sheetId="45" r:id="rId45"/>
    <s:sheet name="Stockholders' Equity (Deficit46" sheetId="46" r:id="rId46"/>
    <s:sheet name="Stockholders' Equity (Deficit47" sheetId="47" r:id="rId47"/>
    <s:sheet name="Stockholders' Equity (Deficit48" sheetId="48" r:id="rId48"/>
    <s:sheet name="Stockholders' Equity (Deficit49" sheetId="49" r:id="rId49"/>
    <s:sheet name="Fair Value Measurements (Detail" sheetId="50" r:id="rId50"/>
    <s:sheet name="Commitments and Contingencies (" sheetId="51" r:id="rId51"/>
    <s:sheet name="Uncategorized Items - mfon-2015" sheetId="52" r:id="rId52"/>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5</t>
  </si>
  <si>
    <t>Aug. 13, 2015</t>
  </si>
  <si>
    <t>Document And Entity Information</t>
  </si>
  <si>
    <t>Entity Registrant Name</t>
  </si>
  <si>
    <t>MOBIVITY HOLDINGS CORP.</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4</t>
  </si>
  <si>
    <t>Current assets</t>
  </si>
  <si>
    <t>Cash</t>
  </si>
  <si>
    <t>Accounts receivable, net of allowance for doubtful accounts of $75,674 and $90,869, respectively</t>
  </si>
  <si>
    <t>Other current assets</t>
  </si>
  <si>
    <t>Total current assets</t>
  </si>
  <si>
    <t>Goodwill</t>
  </si>
  <si>
    <t>Intangible assets, net</t>
  </si>
  <si>
    <t>Other assets</t>
  </si>
  <si>
    <t>TOTAL ASSETS</t>
  </si>
  <si>
    <t>Current liabilities</t>
  </si>
  <si>
    <t>Accounts payable</t>
  </si>
  <si>
    <t>Accrued and deferred personnel compensation</t>
  </si>
  <si>
    <t>Deferred revenue and customer deposits</t>
  </si>
  <si>
    <t>Derivative liabilities</t>
  </si>
  <si>
    <t>Other current liabilities</t>
  </si>
  <si>
    <t>Earn-out payable</t>
  </si>
  <si>
    <t>Total current liabilities</t>
  </si>
  <si>
    <t>Total Liabilities</t>
  </si>
  <si>
    <t>Stockholders' equity</t>
  </si>
  <si>
    <t>Common stock, $0.001 par value; 50,000,000 shares authorized; 27,864,063 and 22,748,193 shares issued and outstanding</t>
  </si>
  <si>
    <t>Equity payable</t>
  </si>
  <si>
    <t>Additional paid-in capital</t>
  </si>
  <si>
    <t>Accumulated deficit</t>
  </si>
  <si>
    <t>Total stockholders' equity</t>
  </si>
  <si>
    <t>TOTAL LIABILITIES AND STOCKHOLDERS' EQUITY</t>
  </si>
  <si>
    <t>Condensed Consolidated Balance Sheets (Parenthetical) - USD ($)</t>
  </si>
  <si>
    <t>Condensed Consolidated Balance Sheets Parenthetical</t>
  </si>
  <si>
    <t>Allowance for doubtful accounts</t>
  </si>
  <si>
    <t>Common stock, par value</t>
  </si>
  <si>
    <t>Common stock, shares authorized</t>
  </si>
  <si>
    <t>Common stock, shares issued</t>
  </si>
  <si>
    <t>Common stock, shares outstanding</t>
  </si>
  <si>
    <t>Condensed Consolidated Statements of Operations - USD ($)</t>
  </si>
  <si>
    <t>3 Months Ended</t>
  </si>
  <si>
    <t>Jun. 30, 2014</t>
  </si>
  <si>
    <t>Revenues</t>
  </si>
  <si>
    <t>Cost of revenues</t>
  </si>
  <si>
    <t>Gross margin</t>
  </si>
  <si>
    <t>Operating expenses</t>
  </si>
  <si>
    <t>General and administrative</t>
  </si>
  <si>
    <t>Sales and marketing</t>
  </si>
  <si>
    <t>Engineering, research, and development</t>
  </si>
  <si>
    <t>Depreciation and amortization</t>
  </si>
  <si>
    <t>Total operating expenses</t>
  </si>
  <si>
    <t>Loss from operations</t>
  </si>
  <si>
    <t>Other income/(expense)</t>
  </si>
  <si>
    <t>Interest income</t>
  </si>
  <si>
    <t>Interest expense</t>
  </si>
  <si>
    <t>Change in fair value of derivative liabilities</t>
  </si>
  <si>
    <t>Gain on adjustment in contingent consideration</t>
  </si>
  <si>
    <t>Total other income/(expense)</t>
  </si>
  <si>
    <t>Loss before income taxes</t>
  </si>
  <si>
    <t>Income tax expense</t>
  </si>
  <si>
    <t>Net loss</t>
  </si>
  <si>
    <t>Net loss per share - basic and diluted</t>
  </si>
  <si>
    <t>Weighted average number of shares during the period - basic and diluted</t>
  </si>
  <si>
    <t>Condensed Consolidated Statements of Cash Flows (Unaudited) - USD ($)</t>
  </si>
  <si>
    <t>OPERATING ACTIVITIES</t>
  </si>
  <si>
    <t>Adjustments to reconcile net loss to net cash provided by (used in) operating activities:</t>
  </si>
  <si>
    <t>Bad debt expense</t>
  </si>
  <si>
    <t>Common stock issued for services</t>
  </si>
  <si>
    <t>Stock-based compensation</t>
  </si>
  <si>
    <t>Depreciation and amortization expense</t>
  </si>
  <si>
    <t>Increase (decrease) in cash resulting from changes in:</t>
  </si>
  <si>
    <t>Accounts receivable</t>
  </si>
  <si>
    <t>Accrued interest</t>
  </si>
  <si>
    <t>Other liabilities</t>
  </si>
  <si>
    <t>Net cash used in operating activities</t>
  </si>
  <si>
    <t>INVESTING ACTIVITIES</t>
  </si>
  <si>
    <t>Purchases of equipment</t>
  </si>
  <si>
    <t>Capitalized software development costs</t>
  </si>
  <si>
    <t>Acquisitions</t>
  </si>
  <si>
    <t>Net cash used in investing activities</t>
  </si>
  <si>
    <t>FINANCING ACTIVITIES</t>
  </si>
  <si>
    <t>Proceeds from issuance of common stock, net of issuance costs</t>
  </si>
  <si>
    <t>Net cash provided by financing activities</t>
  </si>
  <si>
    <t>Net change in cash</t>
  </si>
  <si>
    <t>Cash at beginning of period</t>
  </si>
  <si>
    <t>Cash at end of period</t>
  </si>
  <si>
    <t>Cash paid during period for:</t>
  </si>
  <si>
    <t>Interest</t>
  </si>
  <si>
    <t>Non-cash investing and financing activities:</t>
  </si>
  <si>
    <t>Issuance of common stock for acquisitions</t>
  </si>
  <si>
    <t>Earn-out payable recorded for acquisition</t>
  </si>
  <si>
    <t>Condensed Consolidated Statement of Stockholders Equity (Deficit) - 6 months ended Jun. 30, 2015 - USD ($)</t>
  </si>
  <si>
    <t>Common Stock</t>
  </si>
  <si>
    <t>Additional Paid-In Capital</t>
  </si>
  <si>
    <t>Accumulated Deficit</t>
  </si>
  <si>
    <t>EquityIssuableMember</t>
  </si>
  <si>
    <t>Total</t>
  </si>
  <si>
    <t>Beginning balance, Amount at Dec. 31, 2014</t>
  </si>
  <si>
    <t>Beginning balance, Shares at Dec. 31, 2014</t>
  </si>
  <si>
    <t>Issuance of common stock for financing, net of transaction costs of $234,500, Shares</t>
  </si>
  <si>
    <t>Issuance of common stock for financing, net of transaction costs of $234,500, Amount</t>
  </si>
  <si>
    <t>Issuance of common stock for services, Amount</t>
  </si>
  <si>
    <t>Issuance of common stock for services, Shares</t>
  </si>
  <si>
    <t>Stock based compensation</t>
  </si>
  <si>
    <t>Ending balance, Amount at Jun. 30, 2015</t>
  </si>
  <si>
    <t>Ending balance, Shares at Jun. 30, 2015</t>
  </si>
  <si>
    <t>Nature of Operations and Basis of Presentation</t>
  </si>
  <si>
    <t>Notes to Financial Statements</t>
  </si>
  <si>
    <t xml:space="preserve">1. Nature of Operations and Basis of Presentation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the consumers via mobile phones, mobile smartphone applications,
and dynamically printed receipt content. We generate revenue by charging the resellers, brands and enterprises a per-message
transactional fee, through fixed or variable software licensing fees, or via advertising fees.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solidated
financial statements should be read in conjunction with the condensed consolidated financial statements and notes thereto in the
Companys Annual Report on Form 10-K for the year ended December 31, 2014 filed with the SEC on March 31, 2015. In the opinion of management, such statements
include all adjustments (consisting only of normal recurring items) which are considered necessary for a fair presentation of our
condensed consolidated financial statements as of June 30, 2015, and for the three and six months ended June 30, 2015 and 2014.
The results of operations for the three and six months ended June 30, 2015 are not necessarily indicative of the operating results
for the full year ending December 31, 2015. </t>
  </si>
  <si>
    <t>Summary of Significant Accounting Policies</t>
  </si>
  <si>
    <t>2. Summary of Significant Accounting
Policies Principles of Consolidation The consolidated financial statements
include the accounts of the Company and its wholly-owned subsidiary.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the valuation of the derivative
liabilities,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 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fair values of the derivatives are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two to twenty years. No significant residual value is estimated
for intangible assets. The Company accounts for the cost of
computer software developed or obtained for internal use of its application service by capitalizing qualifying costs, which are
incurred during the application development stage and amortizing them over the softwares estimated useful life. Costs incurred
in the preliminary and post-implementation stages of the Companys products are expensed as incurred. The amounts capitalized
include external direct costs of services used in developing internal-use software and for payroll and payroll-related costs of
employees directly associated with the development activities. The Company amortizes capitalized software over the expected period
of benefit, which is two years, beginning when the software is ready for its intended use.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Revenue Recognition and Concentrations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During the six months ended June 30,
2015 and 2014, one customer accounted for 34% and 27%, respectively, of our revenues. Comprehensive Income (Loss)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six months ended June 30, 2015 and 2014, the comprehensive loss was equal to the net loss. Net Loss Per Common Share Basic net loss per share excludes any
dilutive effects of options, shares subject to repurchase and warrants. Diluted net loss per share includes the impact of potentially
dilutive securities. During the three and six months ended June 30, 2015 and 2014, we had securities outstanding which could potentially
dilute basic earnings per share in the future, but were excluded from the computation of diluted net loss per share, as their effect
would have been anti-dilutive. Reclassifications Certain amounts from prior periods have
been reclassified to conform to the current period presentation. Recent Accounting Pronouncements Accounting standards promulgated by
the FASB are subject to change. Changes in such standards may have an impact on the Companys future financial statements.
The following are a summary of recent accounting developments. In May 2014, the Financial Accounting
Standards Board (the FASB) and the International Accounting Standards Board (the IASB) issued substantially
converged final standards on revenue recognition. The FASBs Accounting Standards Update (ASU) No.
2014-09,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This guidance will
be effective for the Company for its fiscal year 2016, with no early adoption permitted. The new revenue recognition guidance
becomes effective for the Company on January 1, 2017, and early adoption is not permitted. Entities have the option of using either
a full retrospective or a modified approach to adopt the guidance in the ASU. The Company
is evaluating the effect that ASU 2014-09 will have on its consolidated financial statements and related disclosures. The Company
is currently evaluating the impact of the adoption of ASU 2014-09 on its consolidated financial statements. In August 2014, the FASB issued ASU
No. 2014-15, Disclosure of Uncertainties about an Entitys Ability to Continue as a Going Concern. ASU
No. 2014-15 requires management to evaluate whether there is substantial doubt about an entitys ability to continue
as a going concern and to provide related footnote disclosures in certain circumstances. This guidance will be effective for the
Company for its fiscal year 2016, with early adoption permitted. The Company does not expect the adoption of this guidance to have
a material effect on its consolidated financial statements. In
November 2014, the FASB issued ASU No.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iscal years, and interim periods
within those fiscal years, beginning after December 15, 2015. Early adoption in an interim period is permitted. The Company is
currently evaluating the impact of the adoption of ASU 2014-16 on its consolidated financial statements.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Company is currently evaluating the impact
of the adoption of ASU 2015-05 on its consolidated financial statements.</t>
  </si>
  <si>
    <t>3. Acquisitions SmartReceipt Acquisition In March 2014, we acquired all the assets
of SmartReceipt, Inc. in exchange for: (1) our payment at closing of $2.212 million of cash, net of a $150,000 loan made by us
to SmartReceipt in January 2014; (2) our issuance of 504,884 shares of its $0.001 par value common stock; and (3) our earn-out
payment of 200% of the eligible revenue of us over the 12 month period following the close of the transaction (earn-out
period). The eligible revenue consists of: 100% our revenue derived during the earn out period
from the sale of SmartReceipt products and services to certain SmartReceipt clients as of the close (the designated SmartReceipt
clients); plus 50% of our revenue derived during the earn out period from the sale of our products and services to the designated
SmartReceipt clients, plus 50% of our revenue derived during the earn out period from the sale of SmartReceipt products and services
to our clients who are not designated SmartReceipt clients. The earn-out payment is payable in our common shares at
the rate of $1.85 per share, representing the volume weighted average trading price of our common stock for the 90 trading days
preceding the initial close of the transactions under the Asset Purchase Agreement. As of
June 30, 2015, the estimated dollar value of the earn-out payable was $838,000. As of June 30, 2015, the earn-out payable was recorded
as a current liability, due to its one year term, on the consolidated balance sheet. The allocation of the purchase price
to assets and liabilities based upon fair value determinations was as follows:
Accounts receivable, net $ 161,664
Other assets 6,620
Customer relationships 2,010,000
Developed technology 260,000
Trade name 176,000
Goodwill 2,890,801
Total assets acquired 5,505,085
Liabilities assumed (191,561 )
Net assets acquired $ 5,313,524 The purchase price consists of the following:
Cash $ 2,368,019
Earn Out 2,273,000
Common stock 672,505
Total purchase price $ 5,313,524 The following information presents unaudited
pro forma consolidated results of operations for the six months ended June 30, 2014 as if the SmartReceipt acquisition described
above had occurred on January 1, 2014. The following unaudited pro forma financial information gives effect to certain adjustments,
including the increase in stock based compensation expense that had not been valued prior to acquisition. The pro forma financial
information is not necessarily indicative of the operating results that would have occurred if the acquisition been consummated
as of the date indicated, nor are they necessarily indicative of future operating results.
Mobivity Holdings Corp.
Unaudited Pro Forma Condensed Consolidated Statement of Operations
For the period ended June 30, 2014
Mobivity SR Pro forma adjustments Pro forma combined
Revenues
Revenues $ 2,013,106 $ 214,139 $ - $ 2,227,245
Cost of revenues 519,234 54,410 - 573,644
Gross margin 1,493,872 159,729 - 1,653,601
Operating expenses
General and administrative 1,984,389 231,084 4,230 (a) 2,219,703
Sales and marketing 1,895,646 60,077 - 1,955,723
Engineering, research, and development 681,798 139,649 - 821,447
Depreciation and amortization 183,964 403 - 184,367
Total operating expenses 4,745,797 431,213 4,230 5,181,240
Loss from operations (3,251,925 ) (271,484 ) (4,230 ) (3,527,639 )
Other income/(expense)
Interest income 1,902 - - 1,902
Interest expense (1,680 ) - - (1,680 )
Change in fair value of derivative liabilities 57,792 - - 57,792
Total other income/(expense) 58,014 - - 58,014
Loss before income taxes (3,193,911 ) (271,484 ) (4,230 ) (3,469,625 )
Income tax expense - - - -
Net loss $ (3,193,911 ) $ (271,484 ) $ (4,230 ) $ (3,469,625 )
Net loss per share - basic and diluted $ (0.16 ) $ (0.17 )
Weighted average number of shares
during the period - basic and diluted 19,877,470 20,075,519 Pro Forma Adjustments The following pro forma adjustments are based upon the value
of the tangible and intangible assets acquired as determined by an independent valuation firm.
(a) Represents stock based compensation in conjunction with the transaction.</t>
  </si>
  <si>
    <t>Goodwill and Purchased Intangibles</t>
  </si>
  <si>
    <t xml:space="preserve">4. Goodwill and Purchased Intangibles Goodwill The carrying value of goodwill at June
30, 2015 and December 31, 2014 was $1,921,072. Intangible assets The following table presents details of our purchased intangible
assets as of June 30, 2015 and December 31, 2014:
Balance at December 31, 2014 Additions Amortization
Balance at June 30, 2015
Patents and trademarks $ 108,952 $ - $ (4,573 ) $ 104,379
Customer and merchant relationships 1,540,000 - (83,244 ) 1,456,756
Trade name 152,000 - (8,216 ) 143,784
Acquired technology 210,000 - (11,351 ) 198,649
Total $ 2,010,952 $ - $ (107,384 ) $ 1,903,568 The intangible assets are being amortized
on a straight line basis over their estimated useful lives of ten to twenty years. Amortization expense for intangible
assets was $53,692 and $114,232 for the three months ended June 30, 2015 and 2014, respectively. Amortization expense for intangible
assets was $107,384 and $180,465 for the six months ended June 30, 2015 and 2014, respectively. The estimated future amortization expense of our intangible
assets as of June 30, 2015 is as follows:
Year ending December 31, Amount
2015 $ 158,790
2016 214,769
2017 214,769
2018 214,770
2019 214,770
Thereafter 885,700
Total $ 1,903,568 </t>
  </si>
  <si>
    <t>SOFTWARE DEVELOPMENT COSTS</t>
  </si>
  <si>
    <t>Research and Development [Abstract]</t>
  </si>
  <si>
    <t xml:space="preserve">5.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June 30, 2015 and December 31, 2014:
Balance at December 31, 2014 Additions Amortization
Balance at June 30, 2015
Software development costs - 402,106 (26,793 ) 375,313
Total $ - $ 402,106 $ (26,793 ) $ 375,313 Software development costs are being
amortized on a straight line basis over their estimated useful life of two years. Amortization expense for software development
costs was $26,793 and $0 for both the three and six months ended June 30, 2015 and 2014, respectively. The estimated future amortization expense of software development
costs as of June 30, 2015 is as follows:
Year ending December 31, Amount
2015 $ 100,526
2016 201,053
2017 73,734
2018 -
2019 -
Thereafter -
Total $ 375,313 </t>
  </si>
  <si>
    <t>Derivative Liabilities</t>
  </si>
  <si>
    <t>6. Derivative Liabilities We completed a private placement in
September 2011 for the sale of units consisting of shares of common stock and warrants to purchase our common stock. Both the common
shares and the warrants contain anti-dilutive, or down round, price protection. We recorded derivative liabilities related to the
down round price protection on the common shares and the warrants. The down round price protection on the common shares expired
in August 2012, and the down round price protection for the warrants terminates when the warrants expire or are exercised. Our derivative liabilities at June 30,
2015 and December 31, 2014 both relate to these warrants. The fair values of our derivative liabilities
are estimated at the issuance date and are revalued at each subsequent reporting date using a Monte Carlo simulation discussed
below. At June 30, 2015 and December 31, 2014,
we recorded current derivative liabilities of $49,474 and $42,659, respectively, which are detailed by instrument type in the table
below. The net change in fair value of the
derivative liabilities for the three months ended June 30, 2015 and 2014 was a (loss)/gain of ($25,140) and $27,713, respectively. The net change in fair value of the
derivative liabilities for the six months ended June 30, 2015 and 2014 was a (loss)/gain of $(6,815) and $57,792, respectively. The following table presents the derivative
liabilities by instrument type as of June 30, 2015 and December 31, 2014:
Derivative Value by Instrument Type June 30, 2015 December 31, 2014
Warrants $ 49,474 $ 42,659
$ 49,474 $ 42,659 The following table presents details of our derivative liabilities
from December 31, 2014 to June 30, 2015:
Balance December 31, 2014 $ 42,659
Change in fair value of derivative liabilities 6,815
Balance June 30, 2015 $ 49,474 An independent valuation expert calculated
the fair value of the compound embedded derivatives using a complex, customized Monte Carlo simulation model suitable to value
path dependent American options. The model uses the risk neutral methodology adapted to value corporate securities. This model
utilized subjective and theoretical assumptions that can materially affect fair values from period to period. Key inputs and assumptions used in valuing our derivative
liabilities are as follows: For issuances of warrants:
· Stock prices on all measurement dates were based on the fair market value
· Down round protection is based on the subsequent issuance of warrants with exercise prices less
than $1.00 per share
· The probability of a future equity financing event triggering the down round protection was estimated
at 0%
· Computed volatility of 123.3%
· Risk free rates of 0.01%-0.02%</t>
  </si>
  <si>
    <t>Notes Payable and Interest Expense</t>
  </si>
  <si>
    <t xml:space="preserve">7. Notes Payable and Interest Expense Cherry Family Trust Note This note was issued on March 1, 2007,
for the principal amount of $20,000, interest accrues at the rate of 9% compounded annually, with a maturity date of December 31,
2008. Accrued interest was $0 as of June 30, 2015 and December 31, 2014. A court order was issued and December 7, 2007 that related
to a summary judgment in favor of the Company, stemming from litigation between the Company and Mr. Cherry. Accordingly, we have
extinguished the note payable as of December 31, 2014 and related accrued interest in the amounts and recorded a gain on debt extinguishment
of $36,943. Interest Expense Interest expense was $0 and $854 during
the three months ended June 30, 2015 and 2014, respectively. Interest expense was $0 and $1,680 during
the six months ended June 30, 2015 and 2014, respectively. </t>
  </si>
  <si>
    <t>Stockholders’ Equity (Deficit)</t>
  </si>
  <si>
    <t>Stockholders' Equity (Deficit)</t>
  </si>
  <si>
    <t>8. Stockholders Equity
(Deficit) Common Stock 2014 In March 2014, we issued 5,413,000 units
of our securities at $1.00 per unit to accredited investors for the gross proceeds of $5,413,000. Each unit consisted
of one share of our common stock and a common stock purchase warrant to purchase one-quarter share of our common stock, over a
five year period, at an exercise price of $1.20 per share. The units included warrants for the purchase of 1,353,238
shares of common stock at $1.20 per share. The warrants were valued at $1,320,569 and expire in 2019.We entered into a Registration
Rights Agreement with the investors, pursuant to which we filed a resale registration statement covering the common shares made
part of the units. Emerging Growth Equities, Ltd. (EGE)
acted as placement agent for the private placement and received $370,685 in commissions from us. In addition, we issued
warrants for the purchase of 370,685 common stock units at $1.00 per unit to EGE in connection with the equity placements.
Each unit consists of one share of the Companys common stock and a common stock purchase warrant to purchase one-quarter
share of the Companys common stock, over a five year period, at an exercise price of $1.20 per share. In March 2014, we issued 504,884 shares
at $1.44 per share in connection with the acquisition of SmartReceipt. See Note 3. In September 2014, we issued 500,000
shares of common stock at $1.01 per share for services and recorded share-based compensation of $505,000 in general and administrative
expense. In October 2014, we issued 2,137 accrued
shares of common stock at $3.42 per share for services that had been recorded in 2013 as equity payable. In October 2014, we issued 10,431 shares
of common stock at $3.42 per share for services and recorded share-based compensation of $35,673 in general and administrative
expense. 2015 On January 13, 2015, Michael Bynum,
president and a member of the board of directors of Mobivity Holdings Corp, resigned as an officer, director and employee of the
Company and all subsidiaries. In connection with Mr. Bynum's resignation, he and the Company entered into a customary separation
agreement providing for mutual releases and other standard covenants and acknowledgements. In addition, the separation agreement
modified Mr. Bynum's rights to severance under his employment agreement dated May 17, 2013 with the Company. Pursuant
to his employment agreement, Mr. Bynum was entitled to one year of salary, or $200,000, upon his resignation. However, under the
separation agreement, Mr. Bynum agreed to accept 260,870 shares of the common stock of the Company in lieu of cash severance. The
shares were valued on the closing market price on the date of the separation agreement of January 9, 2015 of $1.15 which provided
a fair market value of the share consideration of $300,001. In addition, pursuant to his employment agreement, Mr. Bynum's options
would continue to vest for three months following his resignation and all vested options would remain exercisable for a period
of six months following his resignation. However, under the separation agreement, Mr. Bynum agreed that his options would cease
vesting upon his resignation, all unvested options would expire upon resignation and all vested options would remain exercisable
for a period of 12 months following his resignation. On January 21, 2015, the board of directors
of Mobivity Holdings Corp. appointed William Van Epps to serve as executive chairman of the Company. In connection with the appointment,
the Company entered into an employment agreement dated January 19, 2015 with Mr. Van Epps. Pursuant to his employment
agreement, the Company has agreed to pay Mr. Van Epps a base salary $310,000, subject to annual review by the board. The
Company has also agreed to pay Mr. Van Epps a signing bonus of 50,000 shares of the Companys common stock. The shares were
valued on the closing market price on the date of the employment agreement of January 19, 2015 of $1.26 which provided a fair market
value of the share consideration of $63,000. In March 2015, we conducted the private
placement of our securities for the gross proceeds of $4,805,000. In the private placement, we sold 4,805,000 units
of our securities at a price of $1.00 per unit. As of May 1, 2015, net proceeds of $4,570,500 have been received by the Company
(this amount is less offering costs of $234,500). Each unit consists of one share of our common stock and a common stock purchase
warrant to purchase one-quarter share of our common stock, over a five year period, at an exercise price of $1.20 per share and
grant date fair value of $0.93. We entered into a Registration Rights Agreement with the investors, pursuant to which
we agreed to cause a resale registration statement covering the common shares made part of the units to be filed by April 30, 2015. The
Registration Rights Agreement also provides that we must make certain payments as liquidated damages to the investors if it fails
to timely file the registration statement and cause it to become effective. EGE acted as placement agent for the
private placement and received $234,500 in commissions from us. In addition, for its services as placement agent, we
issued to EGE warrants to purchase an aggregate of 234,500 units, as defined above, exercisable for a period of five years from
the closing date, at an exercise price of $1.00 per unit. Stock-based Plans Stock Option Activity The following table summarizes stock option activity for
the six months ended June 30, 2015:
Options
Outstanding at December 31, 2014 5,399,320
Granted 2,301,500
Exercised -
Canceled/forfeited/expired (2,733,326 )
Outstanding at June 30, 2015 4,967,494 The weighted average exercise price
of stock options granted during the period was $1.26 and the related weighted average grant date fair value was $1.13 per share. 2014 On
February 27, 2014, the Company granted one employee 180,000 options to purchase shares of the Company common stock at the closing
price as of February 27, 2014 of $1.40 per share. The options vest 25% on the first anniversary of the grant, then equally
in 36 monthly installments thereafter, and are exercisable until February 27, 2024. The total estimate value using the
Black-Scholes Model, based on a volatility rate of 132% and a call option value of $1.26 was $226,800. On
April 2, 2014, the Company granted three employees 202,500 options to purchase shares of the Company common stock at the closing
price as of April 2, 2014 of $1.32 per share. The options vest in forty-eight equal monthly installments following the
grant date and are exercisable until April 2, 2024. On
April 15, 2014, the Company granted six employees 16,000 options to purchase shares of the Company common stock at the closing
price as of April 15, 2014 of $1.44 per share. The options vest in forty-eight equal monthly installments following
the grant date and are exercisable until April 15, 2024. On
April 15, 2014, the Company granted two employees 5,000 options to purchase shares of the Company common stock at the closing price
as of April 15, 2014 of $1.44 per share. The options vest 25% on the first anniversary of the grant, then equally in
thirty-six monthly installments thereafter and are exercisable until April 15, 2024. On
August 11, 2014, the Company granted five employees 212,500 options to purchase shares of the Company common stock at the closing
price as of August 11, 2014 of $0.94 per share. The options vest 25% on the first anniversary of the grant, then equally
in 36 monthly installments thereafter and are exercisable until August 11, 2024. On
September 29, 2014, the Company granted seven employees 182,500 options to purchase shares of the Company common stock at the closing
price as of September 29, 2014 of $1.15 per share. The options vest 25% on the first anniversary of the grant, then
equally in 36 monthly installments thereafter and are exercisable until September 29, 2024. On
November 13, 2014 the Company amended an Option Agreement dated June 17, 2013 (the Option Agreement) pursuant to
which Tom Tolbert was granted the right to purchase up to 1,391,087 shares of common stock of the Company. Options to
purchase 391,085 Shares that were subject to vesting as of the date of the Amendment were cancelled. In furtherance
of the cancellation, the Company granted to Mr. Tolbert options to purchase all or any part of 1,000,000 shares of the Companys
Common Stock upon the following terms and conditions: Options to purchase 650,000 Shares shall vest and first become
exercisable as of the date of the Amendment and the balance of Options to purchase 350,000 Shares shall vest and first become exercisable
in 47 equal monthly installments of Options to purchase 7,292 Shares commencing on December 13, 2014 and on the 13th of the next
47 months and the remaining Options to purchase 7,276 Shares shall vest and first become exercisable on November 13, 2018. All
other provisions of the Option Agreement remain in full force and effect. On
November 18, 2014, the Company granted three employees 250,000 options to purchase shares of the Company common stock at the closing
price as of November 18, 2014 of $1.48 per share. The options vest 25% on the first anniversary of the grant, then equally
in 36 monthly installments thereafter and are exercisable until November 18, 2024. On
December 30, 2014, the Company granted three employees 185,000 options to purchase shares of the Company common stock at the closing
price as of December 30, 2014 of $1.23 per share. The options vest 25% on the first anniversary of the grant, then equally
in 36 monthly installments thereafter and are exercisable until December 30, 2024. 2015 On
January 1, 2015, the Company granted one employee 15,000 options to purchase shares of the Company common stock at the closing
price as of January 1, 2015 of $1.19 per share. The options vest 25% on the first anniversary of the grant, then equally
in 36 monthly installments thereafter and are exercisable until January 1, 2025. On
January 22, 2015, the Company granted one employee 900,000 options to purchase shares of the Company common stock at the closing
price as of January 22, 2015 of $1.28 per share. The options vest in forty-eight equal monthly installments following
the grant date and are exercisable until January 22, 2025. On
January 22, 2015, the Company granted three employees 471,500 options to purchase shares of the Company common stock at the closing
price as of January 22, 2015 of $1.28 per share. The options vest 25% on the first anniversary of the grant, then equally
in 36 monthly installments thereafter and are exercisable until January 22, 2025. On
February 11, 2015, the Company granted one employee 3,000 options to purchase shares of the Company common stock at the closing
price as of February 11, 2015 of $1.20 per share. The options vest 25% on the first anniversary of the grant, then equally
in 36 monthly installments thereafter and are exercisable until February 11, 2025. On
February 16, 2015, the Company granted one employee 300,000 options to purchase shares of the Company common stock at the closing
price as of February 16, 2015 of $1.30 per share. The options vest in forty-eight equal monthly installments following
the grant date and are exercisable until February 16, 2025. On
March 2, 2015, the Company granted one employee 100,000 options to purchase shares of the Company common stock at the closing price
as of March 2, 2015 of $1.20 per share. The options vest in forty-eight equal monthly installments following the grant
date and are exercisable until March 2, 2025. On
April 16, 2015, the Company granted five employees 445,000 options to purchase shares of the Company common stock at the closing
price as of April 16, 2015 of $1.20 per share. The options vest 25% on the first anniversary of the grant, then equally in 36 monthly
installments thereafter and are exercisable until April 16, 2025. On
April 27, 2015, the Company granted one employee 20,000 options to purchase shares of the Company common stock at the closing price
as of April 27, 2015 of $1.10 per share. The options vest 25% on the first anniversary of the grant, then equally in 36 monthly
installments thereafter and are exercisable until April 27, 2025. On
May 4, 2015, the Company granted two employees 25,000 options to purchase shares of the Company common stock at the closing price
as of May 4, 2015 of $1.00 per share. The options vest 25% on the first anniversary of the grant, then equally in 36 monthly installments
thereafter and are exercisable until May 4, 2025. On
May 13, 2015, the Company granted one employee 20,000 options to purchase shares of the Company common stock at the closing price
as of May 13, 2015 of $0.99 per share. The options vest 25% on the first anniversary of the grant, then equally in 36 monthly installments
thereafter and are exercisable until May13, 2025. On
June 1, 2015, the Company granted one employee 2,000 options to purchase shares of the Company common stock at the closing price
as of June 1, 2015 of $0.85 per share. The options vest 25% on the first anniversary of the grant, then equally in 36 monthly installments
thereafter and are exercisable until June 1, 2025. Stock-Based Compensation Expense
from Stock Options and Warrants The impact on our results of operations
of recording stock-based compensation expense for the three and six months ended June 30, 2015 and 2014 were as follows:
Three months ended June 30, Six months ended June 30,
2015 2014 2015 2014
General and administrative $ 219,798 $ 197,763 $ 406,603 $ 476,663
Sales and marketing 54,385 46,110 113,629 87,475
Engineering, research, and development 26,410 15,148 44,451 10,264
$ 300,593 $ 259,021 $ 564,683 $ 574,402 Valuation Assumptions The fair value of each stock option
award was calculated on the date of grant using the Black-Scholes option pricing model. The following weighted average assumptions
were used for the six months ended June 30, 2015 and 2014.
Six months ended June 30,
2015 2014
Risk-free interest rate 1.56 % 2.09 %
Expected life (years) 6.03 6.02
Expected dividend yield 0 % 0 %
Expected volatility 132 % 132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15 and
2014 is based on the historical publicly traded price of our common stock. Restricted stock units The following table summarizes restricted
stock unit activity under our stock-based plans as of and for the six months ended June 30, 2015:
Shares Weighted Average Exercise Price Weighted Average Remaining Contractual Term (Years) Aggregate Intrinsic Value
Outstanding at December 31, 2014 591,436 $ - 9.75 $ 703,809
Granted 62,501 $ - - $ -
Exercised - $ - - $ -
Canceled/forfeited/expired - $ - - $ -
Outstanding at June 30, 2015 653,937 $ - 9.28 $ 784,724
Expected to vest at June 30, 2015 610,055 $ - 9.27 $ 732,066
Exercisable at June 30, 2015 475,518 $ - 9.23 $ 570,621
Unvested at June 30, 2015 178,419 $ - 9.42 $ 214,103
Unrecognized expense at June 30, 2015 $ 245,499 2014 On
July 17, 2014, the Company granted four independent directors a total of 231,391 restricted stock units. All units vested as of
December 31, 2014. The units were valued based on the closing stock price on the date of grant. The shares of Common Stock associated
with the Restricted Stock Unit will be issued to the director upon the earliest to occur of (A) July 17, 2017, (B) a change in
control of the Company, and (C) the termination of the directors service with the Company. On
October 2, 2014, the Company granted one independent director a total of 11,743 restricted stock units. All units vested as of
December 31, 2014. The units were valued based on the closing stock price on the date of grant. The shares of Common Stock associated
with the Restricted Stock Unit will be issued to the director upon the earliest to occur of (A) October 2, 2017, (B) a change in
control of the Company, and (C) the termination of the directors service with the Company. On
October 10, 2014 the Company granted five independent directors a total of 34,670 restricted stock units. All units vested as of
December 31, 2014. The units were valued based on the closing stock price on the date of grant. The shares of Common Stock associated
with the Restricted Stock Unit will be issued to the director upon the earliest to occur of (A) October 10, 2017, (B) a change
in control of the Company, and (C) the termination of the directors service with the Company. On
November 6, 2014 the Company granted one independent director a total of 5,768 restricted stock units. All units vested as of December
31, 2014. The units were valued based on the closing stock price on the date of grant. The shares of Common Stock associated with
the Restricted Stock Unit will be issued to the director upon the earliest to occur of (A) November 6, 2017, (B) a change in control
of the Company, and (C) the termination of the directors services with the Company. On
November 6, 2014 the Company granted one independent director a total of 37,593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November 6, 2017, (B) a change in control of the Company, and (C) the termination of the directors
service with the Company. On
November 18, 2014 the Company granted one independent director a total of 13,514 restricted stock units. All units vested as of
December 31, 2014. The units were valued based on the closing stock price on the date of grant. The shares of Common Stock associated
with the Restricted Stock Unit will be issued to the director upon the earliest to occur of (A) November 6, 2017, (B) a change
in control of the Company, and (C) the termination of the directors service with the Company. On
November 18, 2014 the Company granted five independent directors a total of 256,757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November 17, 2017, (B) a change in control of the Company, and (C) the termination of the directors
service with the Company. 2015 On
January 22, 2015 the Company granted three independent directors a total of 62,501 restricted stock units. The units
were valued based on the closing stock price on the date of grant. All units vest equally in 12 monthly installments beginning
January 31, 2015. The shares of Common Stock associated with the Restricted Stock Unit evidenced by this Agreement will be issued
to the director upon the earliest to occur of (A) January 22, 2018, (B) a change in control of the Company, and (C) the termination
of the directors service with the Company. Stock Based Compensation from
Restricted Stock The impact on our results of operations
of recording stock-based compensation expense for restricted stock units for the three and six months ended June 30, 2015 and 2014
was as follows:
Three months ended June 30, Six months ended June 30,
2015 2014 2015 2014
General and administrative $ 121,603 $ - $ 201,781 $ -
$ 121,603 $ - $ 201,781 $ - As of June 30, 2015, there was approximately
$245,499 of unearned restricted stock unit compensation that will be expensed in 2015. If there are any modifications or cancellations
of the underlying unvested awards, we may be required to accelerate, increase or cancel all or a portion of the remaining unearned
restricted unit compensation expense. Future unearned restricted unit compensation will increase to the extent we grant additional
equity awards. Warrants Issued to Non-Employees We issued warrants to purchase 150,556
shares of common stock to non-employees in 2010 and 2011. The valuation assumptions used are consistent with the valuation information
for options above. We recorded stock-based compensation expense from warrants of $0 and $331 in general and administrative expense
for the three and six months ended June 30, 2015, respectively. A summary of non-employee warrant activity from December 31, 2014
to June 30, 2015 is presented below:
Number
Outstanding
Outstanding at December 31, 2014 150,001
Granted -
Exercised -
Canceled/forfeited/expired -
Outstanding at June 30, 2015 150,001 Warrants Issued to Investors and
Placement Agents 2014 In March 2014, we issued warrants for
the purchase of 1,353,238 shares of common stock at $1.20 per share in connection with the equity financing. In March 2014, we issued warrants for
the purchase of 370,686 common stock units at $1.00 per unit to a placement agent in connection with the equity placements.
Each unit consists of one share of the Companys common stock and a common stock purchase warrant to purchase one-quarter
share of the Companys common stock, over a five year period, at an exercise price of $1.20 per share. At March
31, 2014, the value of the 370,686 warrants was $448,705. As part of the private placement share units issued, 1,353,238 warrants
were issued to investors valued at $1,320,569 which expire in 2019. 2015 In March 2015, we issued warrants to
the purchase of 1,201,250 common stock units at $1.20 per share in connection with the equity financing. The grant date fair value
of the warrants was $4,462,482 or $0.93 per share. Additionally, we issued to EGE warrants to purchase an aggregate of 234,500
units, exercisable for a period of five years from the closing date, at an exercise price of $1.00 per unit. At June 30, 2015, we have warrants to
purchase 8,176,088 and 234,500 shares of common stock at $1.20 and $1.00 per share, respectively, which are outstanding. Of this
amount, warrants to purchase 41,947 shares expire in 2015, warrants to purchase 55,598 shares expire in 2016, warrants to purchase
5,153,358 shares expire in 2018, warrants to purchase 1,723,935 shares expire in 2019, and warrants to purchase 1,435,750 shares
expire in 2020.</t>
  </si>
  <si>
    <t>Fair Value Measurements</t>
  </si>
  <si>
    <t xml:space="preserve">9.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including our derivative liabilities. The following table presents assets
and liabilities that are measured and recognized at fair value as of June 30, 2015 on a recurring and non-recurring basis:
Description Level 1 Level 2 Level 3 Gains (Losses)
Goodwill (non-recurring) $ - $ - $ 1,921,072 $ -
Intangibles, net (non-recurring) $ - $ - $ 2,278,881 $ -
Derivatives (recurring) $ - $ - $ 49,474 $ (6,815)
Earn-out payable (non-recurring) $ - $ - $ 838,000 $ 2,000 The following table presents assets
and liabilities that are measured and recognized at fair value as of December 31, 2014 on a recurring and non-recurring basis:
Description Level 1 Level 2 Level 3 Gains (Losses)
Goodwill (non-recurring) $ - $ - $ 1,921,072 $ (4,078,693 )
Intangibles, net (non-recurring) $ - $ - $ 2,010,952 $ (961,436 )
Derivatives (recurring) $ - $ - $ 42,659 $ 63,517
Earn-out payable (non-recurring) $ - $ - $ 840,000 $ 1,492,000 The change in fair value of these liabilities
is included in other income (expense) in the condensed consolidated statements of operations. The assumptions used in the Monte-Carlo
simulation used to value the derivative liabilities involve expected volatility in the price of our common stock, estimated probabilities
related to the occurrence of a future financing, and interest rates. As all the assumptions employed to measure this liability
are based on managements judgment using internal and external data, this fair value determination is classified in Level
3 of the valuation hierarchy. See Note 6 for a table that provides
a reconciliation of the derivative liabilities from December 31, 2014 to June 30, 2015. </t>
  </si>
  <si>
    <t>Commitments and Contingencies</t>
  </si>
  <si>
    <t xml:space="preserve">10. Commitments and Contingencies Lease Abandonment On June 8, 2015, the Company incurred
a lease abandonment charge of $54,849 for the three and six months ended June 30, 2015, for the former
corporate headquarters located at 58 W. Buffalo St. Suite #200 in Chandler, Arizona. Due to the growth of the Company, occupancy
has been taken under a new leased spaced. The Company estimated the liability under operating lease agreements and accrued lease
abandonment costs in accordance with Accounting Standards Codification (ASC) 420, Exit or Disposal Cost Obligation ("ASC
420"), as the Company has no future economic benefit from the abandoned space and the lease does not terminate until November
30, 2015. All leased space related to this lease was abandoned and ceased to be used by the Company on June 30, 2015. Litigation As of the date of this report, there
are no pending legal proceedings to which we or our properties are subject. Earn-Out Contingency We have an earn-out commitment associated
with the acquisition of SmartReceipt. The earn-out consists of 200% of the eligible revenue of the Company over the
12 month period following the close of the transaction (earn-out period). The eligible revenue
will consist of: 100% of Company revenue derived during the earn out period from the sale of SmartReceipt products and services
to certain SmartReceipt clients as of the close (the designated SmartReceipt clients); plus 50% of Company revenue
derived during the earn out period from the sale of Company products and services to the designated SmartReceipt clients, plus
50% of the Company revenue derived during the earn out period from the sale of SmartReceipt products and services to Company clients
who are not designated SmartReceipt clients. The earn-out payment will be payable in common shares of the Company at
the rate of $1.85 per share, which is based on (the volume weighted average trading price of the Companys common stock for
the 90 trading days preceding the initial close of the transactions under the Asset Purchase Agreement. As
of June 30, 2015, the estimated dollar value of the earn-out payable was $838,000. As of June 30, 2015, the earn-out payable was
recorded as a current liability, due to its one year term, on the consolidated balance sheet and is expected to be issued during
the third quarter of fiscal year 2015. </t>
  </si>
  <si>
    <t>Related Party Transactions</t>
  </si>
  <si>
    <t>11. Related Party Transactions As discussed previously, we conducted
the private placement of our securities during the six months ended June 30, 2015 for the gross proceeds of $4,805,000. Two officers
of the company participated in the private placement investing a total of $75,000, resulting in 75,000 common stock shares and
18,750 of common stock purchase warrants.</t>
  </si>
  <si>
    <t>Subsequent Events</t>
  </si>
  <si>
    <t xml:space="preserve">12. Subsequent Events There were no subsequent events through
the date that the financial statements were issued. </t>
  </si>
  <si>
    <t>Summary of Significant Accounting Policies (Policies)</t>
  </si>
  <si>
    <t>Summary Of Significant Accounting Policies Policies</t>
  </si>
  <si>
    <t>Principles of Consolidation</t>
  </si>
  <si>
    <t>Principles of Consolidation The consolidated financial statements
include the accounts of the Company and its wholly-owned subsidiary.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the valuation of the derivative
liabilities, asset impairments, the valuation and useful lives of depreciable tangible and certain intangible assets, the fair
value of common stock used in acquisitions of businesses, the fair value of assets and liabilities acquired in acquisitions of
businesses, and the valuation allowance of deferred tax assets. Management believes that these estimates are reasonable; however,
actual results may differ from these estimates.</t>
  </si>
  <si>
    <t>Derivative Financial Instruments</t>
  </si>
  <si>
    <t>Derivative Financial Instruments We do not use derivative instruments to hedge exposures to
cash flow, market or foreign currency risks.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fair values of the derivatives are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t>
  </si>
  <si>
    <t>Goodwill and Intangible Assets</t>
  </si>
  <si>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two to twenty years. No significant residual value is estimated
for intangible assets. The Company accounts for the cost of
computer software developed or obtained for internal use of its application service by capitalizing qualifying costs, which are
incurred during the application development stage and amortizing them over the softwares estimated useful life. Costs incurred
in the preliminary and post-implementation stages of the Companys products are expensed as incurred. The amounts capitalized
include external direct costs of services used in developing internal-use software and for payroll and payroll-related costs of
employees directly associated with the development activities. The Company amortizes capitalized software over the expected period
of benefit, which is two years, beginning when the software is ready for its intended use.</t>
  </si>
  <si>
    <t>Impairment of Long-Lived Assets</t>
  </si>
  <si>
    <t>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si>
  <si>
    <t>Revenue Recognition and Concentrations</t>
  </si>
  <si>
    <t>Revenue Recognition and Concentrations Our SmartReceipt and C4 Mobile Marketing
and customer relationship management are hosted solutions.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We recognize revenue at the time that the services are rendered, the selling price is fixed,
and collection is reasonably assured, provided no significant obligations remain. We consider authoritative guidance on multiple
deliverables in determining whether each deliverable represents a separate unit of accounting. Some customers are billed on a month
to month basis with no contractual term and is collected by credit card. Revenue is recognized at the time that the services are
rendered and the selling price is fixed with a set range of plans. Cash received in advance of the performance of services is recorded
as deferred revenue. We generate revenue from the Stampt
App through customer agreements with business owners. Revenue is principally derived from monthly subscription fees
which provide a license for unlimited use of the Stampt App by the business owners and their customers. The subscription
fee is billed each month to the business owner. Revenue is recognized monthly as the subscription revenues are billed. There
are no per-minute or transaction fees associated with the Stampt App. During the six months ended June 30,
2015 and 2014, one customer accounted for 34% and 27%, respectively, of our revenues.</t>
  </si>
  <si>
    <t>Comprehensive Income (Loss)</t>
  </si>
  <si>
    <t>Comprehensive Income (Loss) Comprehensive income (loss) is defined
as the change in equity during a period from transactions and other events and circumstances from non-owner sources. We are required
to record all components of comprehensive income (loss) in the consolidated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three and six months ended June 30, 2015 and 2014, the comprehensive loss was equal to the net loss.</t>
  </si>
  <si>
    <t>Net Loss Per Common Share</t>
  </si>
  <si>
    <t>Net Loss Per Common Share Basic net loss per share excludes any
dilutive effects of options, shares subject to repurchase and warrants. Diluted net loss per share includes the impact of potentially
dilutive securities. During the three and six months ended June 30, 2015 and 2014, we had securities outstanding which could potentially
dilute basic earnings per share in the future, but were excluded from the computation of diluted net loss per share, as their effect
would have been anti-dilutive.</t>
  </si>
  <si>
    <t>Reclassifications</t>
  </si>
  <si>
    <t>Reclassifications Certain amounts from prior periods have
been reclassified to conform to the current period presentation.</t>
  </si>
  <si>
    <t>Recent Accounting Pronouncements</t>
  </si>
  <si>
    <t>Recent Accounting Pronouncements Accounting standards promulgated by
the FASB are subject to change. Changes in such standards may have an impact on the Companys future financial statements.
The following are a summary of recent accounting developments. In May 2014, the Financial Accounting
Standards Board (the FASB) and the International Accounting Standards Board (the IASB) issued substantially
converged final standards on revenue recognition. The FASBs Accounting Standards Update (ASU) No.
2014-09,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standard permits the use of either the retrospective or cumulative effect transition method. This guidance will
be effective for the Company for its fiscal year 2016, with no early adoption permitted. The new revenue recognition guidance
becomes effective for the Company on January 1, 2017, and early adoption is not permitted. Entities have the option of using either
a full retrospective or a modified approach to adopt the guidance in the ASU. The Company
is evaluating the effect that ASU 2014-09 will have on its consolidated financial statements and related disclosures. The Company
is currently evaluating the impact of the adoption of ASU 2014-09 on its consolidated financial statements. In August 2014, the FASB issued ASU
No. 2014-15, Disclosure of Uncertainties about an Entitys Ability to Continue as a Going Concern. ASU
No. 2014-15 requires management to evaluate whether there is substantial doubt about an entitys ability to continue
as a going concern and to provide related footnote disclosures in certain circumstances. This guidance will be effective for the
Company for its fiscal year 2016, with early adoption permitted. The Company does not expect the adoption of this guidance to have
a material effect on its consolidated financial statements. In
November 2014, the FASB issued ASU No. 2014-16, Derivatives and Hedging (Topic 815) - Determining Whether the Host Contract in
a Hybrid Financial Instrument Issued in the Form of a Share is More Akin to Debt or to Equity. ASU 2014-16 was issued to clarify
how current U.S GAAP should be interpreted in evaluating the economic characteristics and risk of a host contract in a hybrid financial
instrument that is issued in the form of a share. In addition, ASU 2014-16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ASU 2014-16 should be applied on a modified retrospective basis to existing hybrid
financial instruments issued in a form of a share as of the beginning of the fiscal year for which the amendments are effective.
Retrospective application is permitted to all relevant prior periods. ASU 2014-16 is effective fiscal years, and interim periods
within those fiscal years, beginning after December 15, 2015. Early adoption in an interim period is permitted. The Company is
currently evaluating the impact of the adoption of ASU 2014-16 on its consolidated financial statements. In April 2015, the FASB issued ASU 2015-05
regarding Subtopic 350-40, Intangibles - Goodwill and Other - Internal-Use Software.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The amendments in ASU 2015-05 are effective for annual and interim periods beginning after December 15,
2015. Early adoption is permitted. The amendments in ASU 2015-05 may be applied either prospectively to all arrangements entered
into or materially modified after the effective date or retrospectively. The Company is currently evaluating the impact
of the adoption of ASU 2015-05 on its consolidated financial statements.</t>
  </si>
  <si>
    <t>Acquisitions (Tables)</t>
  </si>
  <si>
    <t>Acquisitions Tables</t>
  </si>
  <si>
    <t>Purchase price allocations</t>
  </si>
  <si>
    <t xml:space="preserve">The allocation of the purchase price
to assets and liabilities based upon fair value determinations was as follows:
Accounts receivable, net $ 161,664
Other assets 6,620
Customer relationships 2,010,000
Developed technology 260,000
Trade name 176,000
Goodwill 2,890,801
Total assets acquired 5,505,085
Liabilities assumed (191,561 )
Net assets acquired $ 5,313,524 The purchase price consists of the following:
Cash $ 2,368,019
Earn Out 2,273,000
Common stock 672,505
Total purchase price $ 5,313,524 </t>
  </si>
  <si>
    <t>Pro Forma information</t>
  </si>
  <si>
    <t xml:space="preserve">Mobivity Holdings Corp.
Unaudited Pro Forma Condensed Consolidated Statement of Operations
For the period ended June 30, 2014
Mobivity SR Pro forma adjustments Pro forma combined
Revenues
Revenues $ 2,013,106 $ 214,139 $ - $ 2,227,245
Cost of revenues 519,234 54,410 - 573,644
Gross margin 1,493,872 159,729 - 1,653,601
Operating expenses
General and administrative 1,984,389 231,084 4,230 (a) 2,219,703
Sales and marketing 1,895,646 60,077 - 1,955,723
Engineering, research, and development 681,798 139,649 - 821,447
Depreciation and amortization 183,964 403 - 184,367
Total operating expenses 4,745,797 431,213 4,230 5,181,240
Loss from operations (3,251,925 ) (271,484 ) (4,230 ) (3,527,639 )
Other income/(expense)
Interest income 1,902 - - 1,902
Interest expense (1,680 ) - - (1,680 )
Change in fair value of derivative liabilities 57,792 - - 57,792
Total other income/(expense) 58,014 - - 58,014
Loss before income taxes (3,193,911 ) (271,484 ) (4,230 ) (3,469,625 )
Income tax expense - - - -
Net loss $ (3,193,911 ) $ (271,484 ) $ (4,230 ) $ (3,469,625 )
Net loss per share - basic and diluted $ (0.16 ) $ (0.17 )
Weighted average number of shares
during the period - basic and diluted 19,877,470 20,075,519 </t>
  </si>
  <si>
    <t>Goodwill and Intangible Assets (Tables)</t>
  </si>
  <si>
    <t>Goodwill And Intangible Assets Tables</t>
  </si>
  <si>
    <t>Intangible assets</t>
  </si>
  <si>
    <t xml:space="preserve">The following table presents details of our purchased intangible
assets as of June 30, 2015 and December 31, 2014:
Balance at December 31, 2014 Additions Amortization
Balance at June 30, 2015
Patents and trademarks $ 108,952 $ - $ (4,573 ) $ 104,379
Customer and merchant relationships 1,540,000 - (83,244 ) 1,456,756
Trade name 152,000 - (8,216 ) 143,784
Acquired technology 210,000 - (11,351 ) 198,649
Total $ 2,010,952 $ - $ (107,384 ) $ 1,903,568 </t>
  </si>
  <si>
    <t>Future amortization intangible assets</t>
  </si>
  <si>
    <t xml:space="preserve">The estimated future amortization expense of our intangible
assets as of June 30, 2015 is as follows:
Year ending December 31, Amount
2015 $ 158,790
2016 214,769
2017 214,769
2018 214,770
2019 214,770
Thereafter 885,700
Total $ 1,903,568 </t>
  </si>
  <si>
    <t>SOFTWARE DEVELOPMENT COSTS (Tables)</t>
  </si>
  <si>
    <t>Software development costs</t>
  </si>
  <si>
    <t xml:space="preserve"> The following table presents details of our software development
costs as of June 30, 2015 and December 31, 2014:
Balance at December 31, 2014 Additions Amortization
Balance at June 30, 2015
Software development costs - 402,106 (26,793 ) 375,313
Total $ - $ 402,106 $ (26,793 ) $ 375,313 </t>
  </si>
  <si>
    <t>Future amortization software</t>
  </si>
  <si>
    <t xml:space="preserve">Year ending December 31, Amount
2015 $ 100,526
2016 201,053
2017 73,734
2018 -
2019 -
Thereafter -
Total $ 375,313 </t>
  </si>
  <si>
    <t>Derivative Liabilities (Tables)</t>
  </si>
  <si>
    <t>Derivative Liabilities Tables</t>
  </si>
  <si>
    <t>Derivative liabilities by instrument type</t>
  </si>
  <si>
    <t xml:space="preserve">The following table presents the derivative
liabilities by instrument type as of June 30, 2015 and December 31, 2014:
Derivative Value by Instrument Type June 30, 2015 December 31, 2014
Warrants $ 49,474 $ 42,659
$ 49,474 $ 42,659 </t>
  </si>
  <si>
    <t xml:space="preserve">The following table presents details of our derivative liabilities
from December 31, 2014 to June 30, 2015:
Balance December 31, 2014 $ 42,659
Change in fair value of derivative liabilities 6,815
Balance June 30, 2015 $ 49,474 </t>
  </si>
  <si>
    <t>Stockholders’ Equity (Deficit) (Tables)</t>
  </si>
  <si>
    <t>Stock Option Activity</t>
  </si>
  <si>
    <t xml:space="preserve">The following table summarizes stock option activity for
the six months ended June 30, 2015:
Options
Outstanding at December 31, 2014 5,399,320
Granted 2,301,500
Exercised -
Canceled/forfeited/expired (2,733,326 )
Outstanding at June 30, 2015 4,967,494 </t>
  </si>
  <si>
    <t>Stock-Based Compensation Expense</t>
  </si>
  <si>
    <t xml:space="preserve">The impact on our results of operations
of recording stock-based compensation expense for the three and six months ended June 30, 2015 and 2014 were as follows:
Three months ended June 30, Six months ended June 30,
2015 2014 2015 2014
General and administrative $ 219,798 $ 197,763 $ 406,603 $ 476,663
Sales and marketing 54,385 46,110 113,629 87,475
Engineering, research, and development 26,410 15,148 44,451 10,264
$ 300,593 $ 259,021 $ 564,683 $ 574,402 </t>
  </si>
  <si>
    <t>Valuation Assumptions</t>
  </si>
  <si>
    <t xml:space="preserve">The following table summarizes restricted
stock unit activity under our stock-based plans as of and for the six months ended June 30, 2015:
Shares Weighted Average Exercise Price Weighted Average Remaining Contractual Term (Years) Aggregate Intrinsic Value
Outstanding at December 31, 2014 591,436 $ - 9.75 $ 703,809
Granted 62,501 $ - - $ -
Exercised - $ - - $ -
Canceled/forfeited/expired - $ - - $ -
Outstanding at June 30, 2015 653,937 $ - 9.28 $ 784,724
Expected to vest at June 30, 2015 610,055 $ - 9.27 $ 732,066
Exercisable at June 30, 2015 475,518 $ - 9.23 $ 570,621
Unvested at June 30, 2015 178,419 $ - 9.42 $ 214,103
Unrecognized expense at June 30, 2015 $ 245,499
Three months ended June 30, Six months ended June 30,
2015 2014 2015 2014
General and administrative $ 121,603 $ - $ 201,781 $ -
$ 121,603 $ - $ 201,781 $ - </t>
  </si>
  <si>
    <t>Summary of non-employee warrant activity</t>
  </si>
  <si>
    <t xml:space="preserve">Number
Outstanding
Outstanding at December 31, 2014 150,001
Granted -
Exercised -
Canceled/forfeited/expired -
Outstanding at June 30, 2015 150,001 </t>
  </si>
  <si>
    <t>Restricted Stock Units (RSUs) [Member]</t>
  </si>
  <si>
    <t>UPDATE FOR FINAL TEXT</t>
  </si>
  <si>
    <t>Fair Value Measurements (Tables)</t>
  </si>
  <si>
    <t>Fair Value Measurements Tables</t>
  </si>
  <si>
    <t>Assets and liabilities measured at fair value on recurring and non-recurring bases</t>
  </si>
  <si>
    <t xml:space="preserve">The following table presents assets
and liabilities that are measured and recognized at fair value as of June 30, 2015 on a recurring and non-recurring basis:
Description Level 1 Level 2 Level 3 Gains (Losses)
Goodwill (non-recurring) $ - $ - $ 1,921,072 $ -
Intangibles, net (non-recurring) $ - $ - $ 2,278,881 $ -
Derivatives (recurring) $ - $ - $ 49,474 $ (6,815)
Earn-out payable (non-recurring) $ - $ - $ 838,000 $ 2,000 The following table presents assets
and liabilities that are measured and recognized at fair value as of December 31, 2014 on a recurring and non-recurring basis:
Description Level 1 Level 2 Level 3 Gains (Losses)
Goodwill (non-recurring) $ - $ - $ 1,921,072 $ (4,078,693 )
Intangibles, net (non-recurring) $ - $ - $ 2,010,952 $ (961,436 )
Derivatives (recurring) $ - $ - $ 42,659 $ 63,517
Earn-out payable (non-recurring) $ - $ - $ 840,000 $ 1,492,000 </t>
  </si>
  <si>
    <t>Summary of Significant Accounting Policies (Details Narrative)</t>
  </si>
  <si>
    <t>Summary Of Significant Accounting Policies Details Narrative</t>
  </si>
  <si>
    <t>Percentage of revenue for one customer</t>
  </si>
  <si>
    <t>34.00%</t>
  </si>
  <si>
    <t>27.00%</t>
  </si>
  <si>
    <t>Acquisitions (Details) - Smart Receipt [Member]</t>
  </si>
  <si>
    <t>Jun. 30, 2015USD ($)</t>
  </si>
  <si>
    <t>Accounts receivable, net</t>
  </si>
  <si>
    <t>Customer relationships</t>
  </si>
  <si>
    <t>Developed technology</t>
  </si>
  <si>
    <t>Trade name</t>
  </si>
  <si>
    <t>Total assets acquired</t>
  </si>
  <si>
    <t>Liabilities assumed</t>
  </si>
  <si>
    <t>Net assets acquired</t>
  </si>
  <si>
    <t>Earn Out</t>
  </si>
  <si>
    <t>Common stock</t>
  </si>
  <si>
    <t>Total purchase price</t>
  </si>
  <si>
    <t>Acquisitions (Details 1) - USD ($)</t>
  </si>
  <si>
    <t>General &amp; administrative</t>
  </si>
  <si>
    <t>Sales &amp; marketing</t>
  </si>
  <si>
    <t>Engineering, research, &amp; development</t>
  </si>
  <si>
    <t>Depreciation &amp; amortization</t>
  </si>
  <si>
    <t>Weighted average number of shares during the period - basic and diluted</t>
  </si>
  <si>
    <t>Mobivity [Member]</t>
  </si>
  <si>
    <t>$ (.16)</t>
  </si>
  <si>
    <t>Smart Receipt [Member]</t>
  </si>
  <si>
    <t>Pro forma adjustments [Member]</t>
  </si>
  <si>
    <t>Pro forma combined [Member]</t>
  </si>
  <si>
    <t>$ (.17)</t>
  </si>
  <si>
    <t>Acquisitions (Details Narrative) - USD ($)</t>
  </si>
  <si>
    <t>Common stock share price</t>
  </si>
  <si>
    <t>Estimated dollar value of earn-out payable</t>
  </si>
  <si>
    <t>Cash payment for acquisition of business, net of loan</t>
  </si>
  <si>
    <t>Debt issued for acquisition of business</t>
  </si>
  <si>
    <t>Earnout rate</t>
  </si>
  <si>
    <t>200.00%</t>
  </si>
  <si>
    <t>Earn out period</t>
  </si>
  <si>
    <t>1 year</t>
  </si>
  <si>
    <t>Earnout terms</t>
  </si>
  <si>
    <t>Payable in common shares</t>
  </si>
  <si>
    <t>Smart Receipt [Member] | Designated Clients [Member]</t>
  </si>
  <si>
    <t>Earnout eligible revenue rate</t>
  </si>
  <si>
    <t>100.00%</t>
  </si>
  <si>
    <t>Smart Receipt [Member] | Nondesignated Clients [Member]</t>
  </si>
  <si>
    <t>50.00%</t>
  </si>
  <si>
    <t>Earnout common stock price</t>
  </si>
  <si>
    <t>Goodwill and Purchased Intangibles (Details) - USD ($)</t>
  </si>
  <si>
    <t>Balance at Beginning of Period</t>
  </si>
  <si>
    <t>Additions</t>
  </si>
  <si>
    <t>Amortization</t>
  </si>
  <si>
    <t>Balance at End of Period</t>
  </si>
  <si>
    <t>Patents and trademarks [Member]</t>
  </si>
  <si>
    <t>Customer and merchant relationships [Member]</t>
  </si>
  <si>
    <t>Trade name [Member]</t>
  </si>
  <si>
    <t>Acquired Technology [Member]</t>
  </si>
  <si>
    <t>Goodwill and Purchased Intangibles (Details 1) - USD ($)</t>
  </si>
  <si>
    <t>Goodwill And Purchased Intangibles Details 1</t>
  </si>
  <si>
    <t>Thereafter</t>
  </si>
  <si>
    <t>Goodwill and Intangible Assets (Details Narrative) - USD ($)</t>
  </si>
  <si>
    <t>Amortization expense</t>
  </si>
  <si>
    <t>Minimum [Member]</t>
  </si>
  <si>
    <t>Intangible asset amortization period</t>
  </si>
  <si>
    <t>10 years</t>
  </si>
  <si>
    <t>Maximum [Member]</t>
  </si>
  <si>
    <t>20 years</t>
  </si>
  <si>
    <t>SOFTWARE DEVELOPMENT COSTS (Details) - USD ($)</t>
  </si>
  <si>
    <t>Software development costs [Member]</t>
  </si>
  <si>
    <t>SOFTWARE DEVELOPMENT COSTS (Details 2) - USD ($)</t>
  </si>
  <si>
    <t>SOFTWARE DEVELOPMENT COSTS (Details Narrative) - USD ($)</t>
  </si>
  <si>
    <t>2 years</t>
  </si>
  <si>
    <t>Derivative Liabilities (Details) - USD ($)</t>
  </si>
  <si>
    <t>Warrant [Member]</t>
  </si>
  <si>
    <t>Derivative Liabilities (Details 1) - USD ($)</t>
  </si>
  <si>
    <t>Derivative Liabilities Details 1</t>
  </si>
  <si>
    <t>Beginning balance</t>
  </si>
  <si>
    <t>Ending balance</t>
  </si>
  <si>
    <t>Derivative Liabilities (Details Narrative) - USD ($)</t>
  </si>
  <si>
    <t>Net change in fair value of derivative liabilities</t>
  </si>
  <si>
    <t>Fair value assumptions</t>
  </si>
  <si>
    <t>Warrant exercise price</t>
  </si>
  <si>
    <t>Volatility</t>
  </si>
  <si>
    <t>123.30%</t>
  </si>
  <si>
    <t>Risk free rate</t>
  </si>
  <si>
    <t>0.01%</t>
  </si>
  <si>
    <t>0.02%</t>
  </si>
  <si>
    <t>Notes Payable and Interest Expense (Details Narrative) - USD ($)</t>
  </si>
  <si>
    <t>1 Months Ended</t>
  </si>
  <si>
    <t>12 Months Ended</t>
  </si>
  <si>
    <t>Mar. 01, 2007</t>
  </si>
  <si>
    <t>Cherry Fam Trust Note [Member]</t>
  </si>
  <si>
    <t>Note issuance date</t>
  </si>
  <si>
    <t>Mar. 1,
		2007</t>
  </si>
  <si>
    <t>Bridge Note Issued</t>
  </si>
  <si>
    <t>Interest rate</t>
  </si>
  <si>
    <t>9.00%</t>
  </si>
  <si>
    <t>Maturity date</t>
  </si>
  <si>
    <t>Dec. 31,
		2008</t>
  </si>
  <si>
    <t>Note due date</t>
  </si>
  <si>
    <t>Extinguishment of debt</t>
  </si>
  <si>
    <t>Stockholders' Equity (Deficit) (Details) - Options - Plan Name Domain</t>
  </si>
  <si>
    <t>Jun. 30, 2015shares</t>
  </si>
  <si>
    <t>Number Outstanding</t>
  </si>
  <si>
    <t>Outstanding at Beginning of Period</t>
  </si>
  <si>
    <t>Granted</t>
  </si>
  <si>
    <t>Exercised</t>
  </si>
  <si>
    <t>Canceled/forfeited/expired</t>
  </si>
  <si>
    <t>Outstanding at End of Period</t>
  </si>
  <si>
    <t>Stockholders' Equity (Deficit) (Details 1) - USD ($)</t>
  </si>
  <si>
    <t>Stock based compensation expense</t>
  </si>
  <si>
    <t>General and Administrative Expense [Member]</t>
  </si>
  <si>
    <t>Sales and marketing [Member]</t>
  </si>
  <si>
    <t>Stockholders' Equity (Deficit) (Details 2)</t>
  </si>
  <si>
    <t>Risk-free interest rate</t>
  </si>
  <si>
    <t>1.56%</t>
  </si>
  <si>
    <t>2.09%</t>
  </si>
  <si>
    <t>Expected life (years)</t>
  </si>
  <si>
    <t>6 years 10 days</t>
  </si>
  <si>
    <t>6 years 7 days</t>
  </si>
  <si>
    <t>Expected dividend yield</t>
  </si>
  <si>
    <t>0.00%</t>
  </si>
  <si>
    <t>Expected volatility</t>
  </si>
  <si>
    <t>132.00%</t>
  </si>
  <si>
    <t>Stockholders' Equity (Deficit) (Details 3) - 6 months ended Jun. 30, 2015 - Restricted Stock Units (RSUs) [Member] - USD ($) None in scaling factor is -9223372036854775296</t>
  </si>
  <si>
    <t>Expected to vest at End of Period</t>
  </si>
  <si>
    <t>Exercisable at End of Period</t>
  </si>
  <si>
    <t>Unvested at End of Period</t>
  </si>
  <si>
    <t>Unrecognized expense at End of Period</t>
  </si>
  <si>
    <t>Weighted Average Exercise Price Per Share</t>
  </si>
  <si>
    <t>Cancelled/forfeited/expired</t>
  </si>
  <si>
    <t>Exercisable at end of period</t>
  </si>
  <si>
    <t>Weighted Average Remaining Contractual Life (Years)</t>
  </si>
  <si>
    <t>9 years 9 months</t>
  </si>
  <si>
    <t>9 years 3 months 11 days</t>
  </si>
  <si>
    <t>Expected to vest</t>
  </si>
  <si>
    <t>9 years 3 months 7 days</t>
  </si>
  <si>
    <t>9 years 2 months 23 days</t>
  </si>
  <si>
    <t>9 years 5 months 1 day</t>
  </si>
  <si>
    <t>Aggregate Intrinsic value</t>
  </si>
  <si>
    <t>Expected to vest at end of period</t>
  </si>
  <si>
    <t>Unvested at end of period</t>
  </si>
  <si>
    <t>Stockholders' Equity (Deficit) (Details 4) - USD ($)</t>
  </si>
  <si>
    <t>Restricted Stock Units (RSUs) [Member] | General and Administrative Expense [Member]</t>
  </si>
  <si>
    <t>Stockholders' Equity (Deficit) (Details 5) - Share Based Compensation Arrangements By Share Based Payment Award Award Type And Plan Name Domain - Non-employee warrant activity under 2010 Plan [Member]</t>
  </si>
  <si>
    <t>Stockholders' Equity (Deficit) - Common Stock (Details Narrative) - USD ($)</t>
  </si>
  <si>
    <t>Jan. 13, 2015</t>
  </si>
  <si>
    <t>Aug. 11, 2014</t>
  </si>
  <si>
    <t>Apr. 02, 2014</t>
  </si>
  <si>
    <t>Mar. 31, 2015</t>
  </si>
  <si>
    <t>Jan. 21, 2015</t>
  </si>
  <si>
    <t>Oct. 31, 2014</t>
  </si>
  <si>
    <t>Sep. 30, 2014</t>
  </si>
  <si>
    <t>Sep. 29, 2014</t>
  </si>
  <si>
    <t>Apr. 15, 2014</t>
  </si>
  <si>
    <t>Mar. 31, 2014</t>
  </si>
  <si>
    <t>Feb. 27, 2014</t>
  </si>
  <si>
    <t>Aug. 31, 2013</t>
  </si>
  <si>
    <t>Jul. 31, 2013</t>
  </si>
  <si>
    <t>Jun. 30, 2013</t>
  </si>
  <si>
    <t>Dec. 31, 2013</t>
  </si>
  <si>
    <t>Dec. 31, 2012</t>
  </si>
  <si>
    <t>Dec. 31, 2011</t>
  </si>
  <si>
    <t>Volatility rate</t>
  </si>
  <si>
    <t>Shares issued for services, value</t>
  </si>
  <si>
    <t>Net proceeds from issuance of stock</t>
  </si>
  <si>
    <t>Common Stock Issuance 1 [Member]</t>
  </si>
  <si>
    <t>Shares issued</t>
  </si>
  <si>
    <t>Price per unit</t>
  </si>
  <si>
    <t>Gross proceeds from issuance of stock</t>
  </si>
  <si>
    <t>Exercise price</t>
  </si>
  <si>
    <t>Warrants issued</t>
  </si>
  <si>
    <t>Warrants issued, value</t>
  </si>
  <si>
    <t>Common Stock Issuance 2 [Member]</t>
  </si>
  <si>
    <t>Commissions paid</t>
  </si>
  <si>
    <t>Common Stock Issuance 3 [Member]</t>
  </si>
  <si>
    <t>Earn out satisfied, amount</t>
  </si>
  <si>
    <t>Common Stock Issuance 4 [Member]</t>
  </si>
  <si>
    <t>Stock-based compensation expense</t>
  </si>
  <si>
    <t>Shares issued for services</t>
  </si>
  <si>
    <t>Common Stock Issuance 5 [Member]</t>
  </si>
  <si>
    <t>Common Stock Issuance 6 [Member]</t>
  </si>
  <si>
    <t>Common Stock Issuance 7 [Member]</t>
  </si>
  <si>
    <t>Employee salary</t>
  </si>
  <si>
    <t>Estimated value</t>
  </si>
  <si>
    <t>Common Stock Issuance 8 [Member]</t>
  </si>
  <si>
    <t>Common Stock Issuance 9 [Member]</t>
  </si>
  <si>
    <t>EarnOutValue [Member]</t>
  </si>
  <si>
    <t>Earn out value</t>
  </si>
  <si>
    <t>Stock Option [Member]</t>
  </si>
  <si>
    <t>Weighted average exercise price</t>
  </si>
  <si>
    <t>Weighted average grant date fair value</t>
  </si>
  <si>
    <t>Stock Option Issuance 1 [Member]</t>
  </si>
  <si>
    <t>Call option value</t>
  </si>
  <si>
    <t>Stock Option Issuance 2 [Member]</t>
  </si>
  <si>
    <t>Stock Option Issuance 3 [Member]</t>
  </si>
  <si>
    <t>Stock Option Issuance 4 [Member]</t>
  </si>
  <si>
    <t>Stock Option Issuance 5 [Member]</t>
  </si>
  <si>
    <t>Stock Option Issuance 6 [Member]</t>
  </si>
  <si>
    <t>Warrants expiring next year</t>
  </si>
  <si>
    <t>Warrants expiring in two years</t>
  </si>
  <si>
    <t>Warrants expiring in three years</t>
  </si>
  <si>
    <t>Warrants expiring in four years</t>
  </si>
  <si>
    <t>Warrant Issuance 1 [Member]</t>
  </si>
  <si>
    <t>Warrant Issuance 2[Member]</t>
  </si>
  <si>
    <t>Warrant Issuance 3 [Member]</t>
  </si>
  <si>
    <t>$ .93</t>
  </si>
  <si>
    <t>Warrant Issuance 4 [Member]</t>
  </si>
  <si>
    <t>Warrant Issuance 5 [Member]</t>
  </si>
  <si>
    <t>Warrant Issuance 6 [Member]</t>
  </si>
  <si>
    <t>Warrant Issuance 7 [Member]</t>
  </si>
  <si>
    <t>Warrant Issuance 8 [Member]</t>
  </si>
  <si>
    <t>Warrant Issuance 9 [Member]</t>
  </si>
  <si>
    <t>Cashless exercise of warrants</t>
  </si>
  <si>
    <t>Warrant Issuance 10 [Member]</t>
  </si>
  <si>
    <t>Warrant Issuance 11 [Member]</t>
  </si>
  <si>
    <t>Warrant Issuance 14 [Member]</t>
  </si>
  <si>
    <t>Restricted Stock [Member]</t>
  </si>
  <si>
    <t>Grant of stock units</t>
  </si>
  <si>
    <t>Grant of stock units, vested</t>
  </si>
  <si>
    <t>Stockholders' Equity (Deficit) - Stock Options (Details Narrative) - USD ($)</t>
  </si>
  <si>
    <t>Jan. 02, 2015</t>
  </si>
  <si>
    <t>Feb. 11, 2015</t>
  </si>
  <si>
    <t>Jan. 22, 2015</t>
  </si>
  <si>
    <t>Mar. 02, 2015</t>
  </si>
  <si>
    <t>Feb. 16, 2015</t>
  </si>
  <si>
    <t>May. 13, 2015</t>
  </si>
  <si>
    <t>May. 04, 2015</t>
  </si>
  <si>
    <t>Apr. 27, 2015</t>
  </si>
  <si>
    <t>Apr. 16, 2015</t>
  </si>
  <si>
    <t>Jun. 01, 2015</t>
  </si>
  <si>
    <t>Nov. 13, 2014</t>
  </si>
  <si>
    <t>Nov. 18, 2014</t>
  </si>
  <si>
    <t>Dec. 30, 2014</t>
  </si>
  <si>
    <t>Options issued</t>
  </si>
  <si>
    <t>Stock Option Issuance 7 [Member]</t>
  </si>
  <si>
    <t>Options cancelled</t>
  </si>
  <si>
    <t>Options amended</t>
  </si>
  <si>
    <t>Stock Option Issuance 8 [Member]</t>
  </si>
  <si>
    <t>Stock Option Issuance 9 [Member]</t>
  </si>
  <si>
    <t>Stock Option Issuance 10 [Member]</t>
  </si>
  <si>
    <t>Stock Option Issuance 11 [Member]</t>
  </si>
  <si>
    <t>Stock Option Issuance 12 [Member]</t>
  </si>
  <si>
    <t>Stock Option Issuance 13 [Member]</t>
  </si>
  <si>
    <t>Stock Option Issuance 14 [Member]</t>
  </si>
  <si>
    <t>Stock Option Issuance 15 [Member]</t>
  </si>
  <si>
    <t>Stock Option Issuance 16 [Member]</t>
  </si>
  <si>
    <t>Stock Option Issuance 17 [Member]</t>
  </si>
  <si>
    <t>$ .99</t>
  </si>
  <si>
    <t>Stock Option Issuance 18 [Member]</t>
  </si>
  <si>
    <t>$ .90</t>
  </si>
  <si>
    <t>Stock Option Issuance 19 [Member]</t>
  </si>
  <si>
    <t>$ .89</t>
  </si>
  <si>
    <t>Stock Option Issuance 20 [Member]</t>
  </si>
  <si>
    <t>$ .85</t>
  </si>
  <si>
    <t>$ .77</t>
  </si>
  <si>
    <t>Stockholders' Equity (Deficit) - Restricted Stock (Details Narrative) - USD ($)</t>
  </si>
  <si>
    <t>Nov. 06, 2014</t>
  </si>
  <si>
    <t>Oct. 02, 2014</t>
  </si>
  <si>
    <t>Jul. 17, 2014</t>
  </si>
  <si>
    <t>Unearned stock unit compensation expense</t>
  </si>
  <si>
    <t>Restricted stock unit grant</t>
  </si>
  <si>
    <t>Stockholders' Equity (Deficit) - Warrants (Details Narrative) - Interim Period Costs Not Allocable Domain - USD ($)</t>
  </si>
  <si>
    <t>23 Months Ended</t>
  </si>
  <si>
    <t>Warrants outstanding</t>
  </si>
  <si>
    <t>Warrants outstanding, per share</t>
  </si>
  <si>
    <t>Warrants expiring in five years</t>
  </si>
  <si>
    <t>Warrant 2 [Member]</t>
  </si>
  <si>
    <t>Fair Value Measurements (Details) - USD ($)</t>
  </si>
  <si>
    <t>Level 1 [Member]</t>
  </si>
  <si>
    <t>Goodwill (non-recurring)</t>
  </si>
  <si>
    <t>Intangibles, net (non-recurring)</t>
  </si>
  <si>
    <t>Derivatives (recurring)</t>
  </si>
  <si>
    <t>Earn-out payable (non-recurring)</t>
  </si>
  <si>
    <t>Level 2 [Member]</t>
  </si>
  <si>
    <t>Level 3 [Member]</t>
  </si>
  <si>
    <t>Gains (Losses) [Member]</t>
  </si>
  <si>
    <t>Commitments and Contingencies (Details Narrative) - Jun. 30, 2015 - USD ($)</t>
  </si>
  <si>
    <t>Commitments And Contingencies Details Narrative</t>
  </si>
  <si>
    <t>Earn out payable common shares, share price</t>
  </si>
  <si>
    <t>Estimated value of earn-out payable</t>
  </si>
  <si>
    <t>Earn-out payable period of payment due</t>
  </si>
  <si>
    <t>Lease abandonment charge</t>
  </si>
  <si>
    <t>Label</t>
  </si>
  <si>
    <t>Element</t>
  </si>
  <si>
    <t>Value</t>
  </si>
  <si>
    <t>us-gaap_BusinessCombinationContingentConsiderationArrangementsChangeInAmountOfContingentConsiderationAsset1</t>
  </si>
  <si>
    <t>Stockholders' Equity Attributable to Parent</t>
  </si>
  <si>
    <t>us-gaap_StockholdersEquity</t>
  </si>
  <si>
    <t>Shares, Issued</t>
  </si>
  <si>
    <t>us-gaap_Shares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4738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27864078</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4</v>
      </c>
      <c t="s" r="B1" s="2">
        <v>1</v>
      </c>
    </row>
    <row spans="1:2" r="2">
      <c t="s" r="B2" s="2">
        <v>2</v>
      </c>
    </row>
    <row spans="1:2" r="3">
      <c t="s" r="A3" s="3">
        <v>129</v>
      </c>
    </row>
    <row spans="1:2" r="4">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9</v>
      </c>
      <c t="s" r="B1" s="2">
        <v>1</v>
      </c>
    </row>
    <row spans="1:2" r="2">
      <c t="s" r="B2" s="2">
        <v>2</v>
      </c>
    </row>
    <row spans="1:2" r="3">
      <c t="s" r="A3" s="3">
        <v>129</v>
      </c>
    </row>
    <row spans="1:2" r="4">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1</v>
      </c>
      <c t="s" r="B1" s="2">
        <v>1</v>
      </c>
    </row>
    <row spans="1:2" r="2">
      <c t="s" r="B2" s="2">
        <v>2</v>
      </c>
    </row>
    <row spans="1:2" r="3">
      <c t="s" r="A3" s="3">
        <v>129</v>
      </c>
    </row>
    <row spans="1:2" r="4">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3</v>
      </c>
      <c t="s" r="B1" s="2">
        <v>1</v>
      </c>
    </row>
    <row spans="1:2" r="2">
      <c t="s" r="B2" s="2">
        <v>2</v>
      </c>
    </row>
    <row spans="1:2" r="3">
      <c t="s" r="A3" s="3">
        <v>129</v>
      </c>
    </row>
    <row spans="1:2" r="4">
      <c t="s" r="A4" s="4">
        <v>144</v>
      </c>
      <c t="s" r="B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v>
      </c>
    </row>
    <row spans="1:2" r="3">
      <c t="s" r="A3" s="3">
        <v>129</v>
      </c>
    </row>
    <row spans="1:2" r="4">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29</v>
      </c>
    </row>
    <row spans="1:2" r="4">
      <c t="s" r="A4" s="4">
        <v>148</v>
      </c>
      <c t="s" r="B4" s="4">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0</v>
      </c>
      <c t="s" r="B1" s="2">
        <v>1</v>
      </c>
    </row>
    <row spans="1:2" r="2">
      <c t="s" r="B2" s="2">
        <v>2</v>
      </c>
    </row>
    <row spans="1:2" r="3">
      <c t="s" r="A3" s="3">
        <v>129</v>
      </c>
    </row>
    <row spans="1:2" r="4">
      <c t="s" r="A4" s="4">
        <v>150</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29</v>
      </c>
    </row>
    <row spans="1:2" r="4">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54</v>
      </c>
      <c t="s" r="B1" s="2">
        <v>1</v>
      </c>
    </row>
    <row spans="1:2" r="2">
      <c t="s" r="B2" s="2">
        <v>2</v>
      </c>
    </row>
    <row spans="1:2" r="3">
      <c t="s" r="A3" s="3">
        <v>155</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row spans="1:2" r="9">
      <c t="s" r="A9" s="4">
        <v>166</v>
      </c>
      <c t="s" r="B9" s="4">
        <v>167</v>
      </c>
    </row>
    <row spans="1:2" r="10">
      <c t="s" r="A10" s="4">
        <v>168</v>
      </c>
      <c t="s" r="B10" s="4">
        <v>169</v>
      </c>
    </row>
    <row spans="1:2" r="11">
      <c t="s" r="A11" s="4">
        <v>170</v>
      </c>
      <c t="s" r="B11" s="4">
        <v>171</v>
      </c>
    </row>
    <row spans="1:2" r="12">
      <c t="s" r="A12" s="4">
        <v>172</v>
      </c>
      <c t="s" r="B12" s="4">
        <v>173</v>
      </c>
    </row>
    <row spans="1:2" r="13">
      <c t="s" r="A13" s="4">
        <v>174</v>
      </c>
      <c t="s" r="B13"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173639</v>
      </c>
      <c t="n" r="C3" s="7">
        <v>848230</v>
      </c>
    </row>
    <row spans="1:3" r="4">
      <c t="s" r="A4" s="4">
        <v>31</v>
      </c>
      <c t="n" r="B4" s="5">
        <v>329676</v>
      </c>
      <c t="n" r="C4" s="5">
        <v>378934</v>
      </c>
    </row>
    <row spans="1:3" r="5">
      <c t="s" r="A5" s="4">
        <v>32</v>
      </c>
      <c t="n" r="B5" s="5">
        <v>167605</v>
      </c>
      <c t="n" r="C5" s="5">
        <v>109846</v>
      </c>
    </row>
    <row spans="1:3" r="6">
      <c t="s" r="A6" s="4">
        <v>33</v>
      </c>
      <c t="n" r="B6" s="5">
        <v>3670920</v>
      </c>
      <c t="n" r="C6" s="5">
        <v>1337010</v>
      </c>
    </row>
    <row spans="1:3" r="7">
      <c t="s" r="A7" s="4">
        <v>34</v>
      </c>
      <c t="n" r="B7" s="5">
        <v>1921072</v>
      </c>
      <c t="n" r="C7" s="5">
        <v>1921072</v>
      </c>
    </row>
    <row spans="1:3" r="8">
      <c t="s" r="A8" s="4">
        <v>35</v>
      </c>
      <c t="n" r="B8" s="5">
        <v>2278881</v>
      </c>
      <c t="n" r="C8" s="5">
        <v>2010952</v>
      </c>
    </row>
    <row spans="1:3" r="9">
      <c t="s" r="A9" s="4">
        <v>36</v>
      </c>
      <c t="n" r="B9" s="5">
        <v>170787</v>
      </c>
      <c t="n" r="C9" s="5">
        <v>99476</v>
      </c>
    </row>
    <row spans="1:3" r="10">
      <c t="s" r="A10" s="4">
        <v>37</v>
      </c>
      <c t="n" r="B10" s="5">
        <v>8041660</v>
      </c>
      <c t="n" r="C10" s="5">
        <v>5368510</v>
      </c>
    </row>
    <row spans="1:3" r="11">
      <c t="s" r="A11" s="3">
        <v>38</v>
      </c>
    </row>
    <row spans="1:3" r="12">
      <c t="s" r="A12" s="4">
        <v>39</v>
      </c>
      <c t="n" r="B12" s="5">
        <v>537685</v>
      </c>
      <c t="n" r="C12" s="5">
        <v>412551</v>
      </c>
    </row>
    <row spans="1:3" r="13">
      <c t="s" r="A13" s="4">
        <v>40</v>
      </c>
      <c t="n" r="B13" s="5">
        <v>157408</v>
      </c>
      <c t="n" r="C13" s="5">
        <v>185214</v>
      </c>
    </row>
    <row spans="1:3" r="14">
      <c t="s" r="A14" s="4">
        <v>41</v>
      </c>
      <c t="n" r="B14" s="5">
        <v>68494</v>
      </c>
      <c t="n" r="C14" s="5">
        <v>180941</v>
      </c>
    </row>
    <row spans="1:3" r="15">
      <c t="s" r="A15" s="4">
        <v>42</v>
      </c>
      <c t="n" r="B15" s="5">
        <v>49474</v>
      </c>
      <c t="n" r="C15" s="5">
        <v>42659</v>
      </c>
    </row>
    <row spans="1:3" r="16">
      <c t="s" r="A16" s="4">
        <v>43</v>
      </c>
      <c t="n" r="B16" s="5">
        <v>86463</v>
      </c>
      <c t="n" r="C16" s="5">
        <v>43525</v>
      </c>
    </row>
    <row spans="1:3" r="17">
      <c t="s" r="A17" s="4">
        <v>44</v>
      </c>
      <c t="n" r="B17" s="5">
        <v>838000</v>
      </c>
      <c t="n" r="C17" s="5">
        <v>840000</v>
      </c>
    </row>
    <row spans="1:3" r="18">
      <c t="s" r="A18" s="4">
        <v>45</v>
      </c>
      <c t="n" r="B18" s="5">
        <v>1737524</v>
      </c>
      <c t="n" r="C18" s="5">
        <v>1704890</v>
      </c>
    </row>
    <row spans="1:3" r="19">
      <c t="s" r="A19" s="4">
        <v>46</v>
      </c>
      <c t="n" r="B19" s="5">
        <v>1737524</v>
      </c>
      <c t="n" r="C19" s="5">
        <v>1704890</v>
      </c>
    </row>
    <row spans="1:3" r="20">
      <c t="s" r="A20" s="3">
        <v>47</v>
      </c>
    </row>
    <row spans="1:3" r="21">
      <c t="s" r="A21" s="4">
        <v>48</v>
      </c>
      <c t="n" r="B21" s="5">
        <v>27864</v>
      </c>
      <c t="n" r="C21" s="5">
        <v>22748</v>
      </c>
    </row>
    <row spans="1:3" r="22">
      <c t="s" r="A22" s="4">
        <v>49</v>
      </c>
      <c t="n" r="B22" s="5">
        <v>100862</v>
      </c>
      <c t="n" r="C22" s="5">
        <v>100862</v>
      </c>
    </row>
    <row spans="1:3" r="23">
      <c t="s" r="A23" s="4">
        <v>50</v>
      </c>
      <c t="n" r="B23" s="5">
        <v>68260823</v>
      </c>
      <c t="n" r="C23" s="5">
        <v>62565974</v>
      </c>
    </row>
    <row spans="1:3" r="24">
      <c t="s" r="A24" s="4">
        <v>51</v>
      </c>
      <c t="n" r="B24" s="5">
        <v>-62085413</v>
      </c>
      <c t="n" r="C24" s="5">
        <v>-59025964</v>
      </c>
    </row>
    <row spans="1:3" r="25">
      <c t="s" r="A25" s="4">
        <v>52</v>
      </c>
      <c t="n" r="B25" s="5">
        <v>6304136</v>
      </c>
      <c t="n" r="C25" s="5">
        <v>3663620</v>
      </c>
    </row>
    <row spans="1:3" r="26">
      <c t="s" r="A26" s="4">
        <v>53</v>
      </c>
      <c t="n" r="B26" s="7">
        <v>8041660</v>
      </c>
      <c t="n" r="C26" s="7">
        <v>53685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7</v>
      </c>
    </row>
    <row spans="1:2" r="4">
      <c t="s" r="A4" s="4">
        <v>178</v>
      </c>
      <c t="s" r="B4" s="4">
        <v>179</v>
      </c>
    </row>
    <row spans="1:2" r="5">
      <c t="s" r="A5" s="4">
        <v>180</v>
      </c>
      <c t="s" r="B5"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182</v>
      </c>
      <c t="s" r="B1" s="2">
        <v>1</v>
      </c>
    </row>
    <row spans="1:2" r="2">
      <c t="s" r="B2" s="2">
        <v>2</v>
      </c>
    </row>
    <row spans="1:2" r="3">
      <c t="s" r="A3" s="3">
        <v>183</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88</v>
      </c>
      <c t="s" r="B1" s="2">
        <v>1</v>
      </c>
    </row>
    <row spans="1:2" r="2">
      <c t="s" r="B2" s="2">
        <v>2</v>
      </c>
    </row>
    <row spans="1:2" r="3">
      <c t="s" r="A3" s="3">
        <v>137</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93</v>
      </c>
      <c t="s" r="B1" s="2">
        <v>1</v>
      </c>
    </row>
    <row spans="1:2" r="2">
      <c t="s" r="B2" s="2">
        <v>2</v>
      </c>
    </row>
    <row spans="1:2" r="3">
      <c t="s" r="A3" s="3">
        <v>194</v>
      </c>
    </row>
    <row spans="1:2" r="4">
      <c t="s" r="A4" s="4">
        <v>195</v>
      </c>
      <c t="s" r="B4" s="4">
        <v>196</v>
      </c>
    </row>
    <row spans="1:2" r="5">
      <c t="s" r="A5" s="4">
        <v>139</v>
      </c>
      <c t="s" r="B5"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spans="1:2" r="1">
      <c t="s" r="A1" s="1">
        <v>198</v>
      </c>
      <c t="s" r="B1" s="2">
        <v>1</v>
      </c>
    </row>
    <row spans="1:2" r="2">
      <c t="s" r="B2" s="2">
        <v>2</v>
      </c>
    </row>
    <row spans="1:2" r="3">
      <c t="s" r="A3" s="4">
        <v>199</v>
      </c>
      <c t="s" r="B3" s="4">
        <v>200</v>
      </c>
    </row>
    <row spans="1:2" r="4">
      <c t="s" r="A4" s="4">
        <v>201</v>
      </c>
      <c t="s" r="B4" s="4">
        <v>202</v>
      </c>
    </row>
    <row spans="1:2" r="5">
      <c t="s" r="A5" s="4">
        <v>203</v>
      </c>
      <c t="s" r="B5" s="4">
        <v>204</v>
      </c>
    </row>
    <row spans="1:2" r="6">
      <c t="s" r="A6" s="4">
        <v>205</v>
      </c>
      <c t="s" r="B6" s="4">
        <v>206</v>
      </c>
    </row>
    <row spans="1:2" r="7">
      <c t="s" r="A7" s="4">
        <v>207</v>
      </c>
    </row>
    <row spans="1:2" r="8">
      <c t="s" r="A8" s="4">
        <v>199</v>
      </c>
      <c t="s" r="B8" s="4">
        <v>208</v>
      </c>
    </row>
    <row spans="1:2" r="9">
      <c t="s" r="A9" s="4">
        <v>201</v>
      </c>
      <c t="s" r="B9"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13</v>
      </c>
      <c t="s" r="B1" s="2">
        <v>1</v>
      </c>
    </row>
    <row spans="1:3" r="2">
      <c t="s" r="B2" s="2">
        <v>2</v>
      </c>
      <c t="s" r="C2" s="2">
        <v>63</v>
      </c>
    </row>
    <row spans="1:3" r="3">
      <c t="s" r="A3" s="3">
        <v>214</v>
      </c>
    </row>
    <row spans="1:3" r="4">
      <c t="s" r="A4" s="4">
        <v>215</v>
      </c>
      <c t="s" r="B4" s="4">
        <v>216</v>
      </c>
      <c t="s" r="C4" s="4">
        <v>2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21"/>
  </cols>
  <sheetData>
    <row spans="1:2" r="1">
      <c t="s" r="A1" s="1">
        <v>218</v>
      </c>
      <c t="s" r="B1" s="2">
        <v>219</v>
      </c>
    </row>
    <row spans="1:2" r="2">
      <c t="s" r="A2" s="4">
        <v>220</v>
      </c>
      <c t="n" r="B2" s="7">
        <v>161664</v>
      </c>
    </row>
    <row spans="1:2" r="3">
      <c t="s" r="A3" s="4">
        <v>36</v>
      </c>
      <c t="n" r="B3" s="5">
        <v>6620</v>
      </c>
    </row>
    <row spans="1:2" r="4">
      <c t="s" r="A4" s="4">
        <v>221</v>
      </c>
      <c t="n" r="B4" s="5">
        <v>2010000</v>
      </c>
    </row>
    <row spans="1:2" r="5">
      <c t="s" r="A5" s="4">
        <v>222</v>
      </c>
      <c t="n" r="B5" s="5">
        <v>260000</v>
      </c>
    </row>
    <row spans="1:2" r="6">
      <c t="s" r="A6" s="4">
        <v>223</v>
      </c>
      <c t="n" r="B6" s="5">
        <v>176000</v>
      </c>
    </row>
    <row spans="1:2" r="7">
      <c t="s" r="A7" s="4">
        <v>34</v>
      </c>
      <c t="n" r="B7" s="5">
        <v>2890801</v>
      </c>
    </row>
    <row spans="1:2" r="8">
      <c t="s" r="A8" s="4">
        <v>224</v>
      </c>
      <c t="n" r="B8" s="5">
        <v>5505085</v>
      </c>
    </row>
    <row spans="1:2" r="9">
      <c t="s" r="A9" s="4">
        <v>225</v>
      </c>
      <c t="n" r="B9" s="5">
        <v>-191561</v>
      </c>
    </row>
    <row spans="1:2" r="10">
      <c t="s" r="A10" s="4">
        <v>226</v>
      </c>
      <c t="n" r="B10" s="5">
        <v>5313524</v>
      </c>
    </row>
    <row spans="1:2" r="11">
      <c t="s" r="A11" s="4">
        <v>30</v>
      </c>
      <c t="n" r="B11" s="5">
        <v>2368019</v>
      </c>
    </row>
    <row spans="1:2" r="12">
      <c t="s" r="A12" s="4">
        <v>227</v>
      </c>
      <c t="n" r="B12" s="5">
        <v>2273000</v>
      </c>
    </row>
    <row spans="1:2" r="13">
      <c t="s" r="A13" s="4">
        <v>228</v>
      </c>
      <c t="n" r="B13" s="5">
        <v>672505</v>
      </c>
    </row>
    <row spans="1:2" r="14">
      <c t="s" r="A14" s="4">
        <v>229</v>
      </c>
      <c t="n" r="B14" s="7">
        <v>53135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30</v>
      </c>
      <c t="s" r="B1" s="2">
        <v>62</v>
      </c>
      <c t="s" r="D1" s="2">
        <v>1</v>
      </c>
    </row>
    <row spans="1:5" r="2">
      <c t="s" r="B2" s="2">
        <v>2</v>
      </c>
      <c t="s" r="C2" s="2">
        <v>63</v>
      </c>
      <c t="s" r="D2" s="2">
        <v>2</v>
      </c>
      <c t="s" r="E2" s="2">
        <v>63</v>
      </c>
    </row>
    <row spans="1:5" r="3">
      <c t="s" r="A3" s="3">
        <v>64</v>
      </c>
    </row>
    <row spans="1:5" r="4">
      <c t="s" r="A4" s="4">
        <v>64</v>
      </c>
      <c t="n" r="B4" s="7">
        <v>1091245</v>
      </c>
      <c t="n" r="C4" s="7">
        <v>1109891</v>
      </c>
      <c t="n" r="D4" s="7">
        <v>2031417</v>
      </c>
      <c t="n" r="E4" s="7">
        <v>2013106</v>
      </c>
    </row>
    <row spans="1:5" r="5">
      <c t="s" r="A5" s="4">
        <v>65</v>
      </c>
      <c t="n" r="B5" s="5">
        <v>270038</v>
      </c>
      <c t="n" r="C5" s="5">
        <v>258340</v>
      </c>
      <c t="n" r="D5" s="5">
        <v>533952</v>
      </c>
      <c t="n" r="E5" s="5">
        <v>519234</v>
      </c>
    </row>
    <row spans="1:5" r="6">
      <c t="s" r="A6" s="4">
        <v>66</v>
      </c>
      <c t="n" r="B6" s="5">
        <v>821207</v>
      </c>
      <c t="n" r="C6" s="5">
        <v>851551</v>
      </c>
      <c t="n" r="D6" s="5">
        <v>1497465</v>
      </c>
      <c t="n" r="E6" s="5">
        <v>1493872</v>
      </c>
    </row>
    <row spans="1:5" r="7">
      <c t="s" r="A7" s="3">
        <v>67</v>
      </c>
    </row>
    <row spans="1:5" r="8">
      <c t="s" r="A8" s="4">
        <v>231</v>
      </c>
      <c t="n" r="B8" s="5">
        <v>1046839</v>
      </c>
      <c t="n" r="C8" s="5">
        <v>854438</v>
      </c>
      <c t="n" r="D8" s="5">
        <v>2208226</v>
      </c>
      <c t="n" r="E8" s="5">
        <v>1984389</v>
      </c>
    </row>
    <row spans="1:5" r="9">
      <c t="s" r="A9" s="4">
        <v>232</v>
      </c>
      <c t="n" r="B9" s="5">
        <v>797329</v>
      </c>
      <c t="n" r="C9" s="5">
        <v>954561</v>
      </c>
      <c t="n" r="D9" s="5">
        <v>1890228</v>
      </c>
      <c t="n" r="E9" s="5">
        <v>1895646</v>
      </c>
    </row>
    <row spans="1:5" r="10">
      <c t="s" r="A10" s="4">
        <v>233</v>
      </c>
      <c t="n" r="B10" s="5">
        <v>201562</v>
      </c>
      <c t="n" r="C10" s="5">
        <v>383865</v>
      </c>
      <c t="n" r="D10" s="5">
        <v>315706</v>
      </c>
      <c t="n" r="E10" s="5">
        <v>681798</v>
      </c>
    </row>
    <row spans="1:5" r="11">
      <c t="s" r="A11" s="4">
        <v>234</v>
      </c>
      <c t="n" r="B11" s="5">
        <v>82740</v>
      </c>
      <c t="n" r="C11" s="5">
        <v>115881</v>
      </c>
      <c t="n" r="D11" s="5">
        <v>138486</v>
      </c>
      <c t="n" r="E11" s="5">
        <v>183964</v>
      </c>
    </row>
    <row spans="1:5" r="12">
      <c t="s" r="A12" s="4">
        <v>72</v>
      </c>
      <c t="n" r="B12" s="5">
        <v>2128470</v>
      </c>
      <c t="n" r="C12" s="5">
        <v>2308745</v>
      </c>
      <c t="n" r="D12" s="5">
        <v>4552646</v>
      </c>
      <c t="n" r="E12" s="5">
        <v>4745797</v>
      </c>
    </row>
    <row spans="1:5" r="13">
      <c t="s" r="A13" s="4">
        <v>73</v>
      </c>
      <c t="n" r="B13" s="5">
        <v>-1307263</v>
      </c>
      <c t="n" r="C13" s="5">
        <v>-1457194</v>
      </c>
      <c t="n" r="D13" s="5">
        <v>-3055181</v>
      </c>
      <c t="n" r="E13" s="5">
        <v>-3251925</v>
      </c>
    </row>
    <row spans="1:5" r="14">
      <c t="s" r="A14" s="3">
        <v>74</v>
      </c>
    </row>
    <row spans="1:5" r="15">
      <c t="s" r="A15" s="4">
        <v>75</v>
      </c>
      <c t="n" r="B15" s="7">
        <v>492</v>
      </c>
      <c t="n" r="C15" s="5">
        <v>171</v>
      </c>
      <c t="n" r="D15" s="7">
        <v>547</v>
      </c>
      <c t="n" r="E15" s="5">
        <v>1902</v>
      </c>
    </row>
    <row spans="1:5" r="16">
      <c t="s" r="A16" s="4">
        <v>76</v>
      </c>
      <c t="n" r="C16" s="5">
        <v>-854</v>
      </c>
      <c t="n" r="E16" s="5">
        <v>-1680</v>
      </c>
    </row>
    <row spans="1:5" r="17">
      <c t="s" r="A17" s="4">
        <v>77</v>
      </c>
      <c t="n" r="B17" s="7">
        <v>-25140</v>
      </c>
      <c t="n" r="C17" s="5">
        <v>27713</v>
      </c>
      <c t="n" r="D17" s="7">
        <v>-6815</v>
      </c>
      <c t="n" r="E17" s="5">
        <v>57792</v>
      </c>
    </row>
    <row spans="1:5" r="18">
      <c t="s" r="A18" s="4">
        <v>79</v>
      </c>
      <c t="n" r="B18" s="5">
        <v>-22648</v>
      </c>
      <c t="n" r="C18" s="5">
        <v>27030</v>
      </c>
      <c t="n" r="D18" s="5">
        <v>-4268</v>
      </c>
      <c t="n" r="E18" s="5">
        <v>58014</v>
      </c>
    </row>
    <row spans="1:5" r="19">
      <c t="s" r="A19" s="4">
        <v>80</v>
      </c>
      <c t="n" r="B19" s="7">
        <v>-1329911</v>
      </c>
      <c t="n" r="C19" s="7">
        <v>-1430164</v>
      </c>
      <c t="n" r="D19" s="7">
        <v>-3059449</v>
      </c>
      <c t="n" r="E19" s="7">
        <v>-3193911</v>
      </c>
    </row>
    <row spans="1:5" r="20">
      <c t="s" r="A20" s="4">
        <v>81</v>
      </c>
    </row>
    <row spans="1:5" r="21">
      <c t="s" r="A21" s="4">
        <v>82</v>
      </c>
      <c t="n" r="B21" s="7">
        <v>-1329911</v>
      </c>
      <c t="n" r="C21" s="7">
        <v>-1430164</v>
      </c>
      <c t="n" r="D21" s="7">
        <v>-3059449</v>
      </c>
      <c t="n" r="E21" s="7">
        <v>-3193911</v>
      </c>
    </row>
    <row spans="1:5" r="22">
      <c t="s" r="A22" s="4">
        <v>83</v>
      </c>
      <c t="n" r="B22" s="9">
        <v>-0.05</v>
      </c>
      <c t="n" r="C22" s="9">
        <v>-0.06</v>
      </c>
      <c t="n" r="D22" s="9">
        <v>-0.12</v>
      </c>
      <c t="n" r="E22" s="9">
        <v>-0.16</v>
      </c>
    </row>
    <row spans="1:5" r="23">
      <c t="s" r="A23" s="4">
        <v>235</v>
      </c>
      <c t="n" r="B23" s="5">
        <v>26385601</v>
      </c>
      <c t="n" r="C23" s="5">
        <v>22237762</v>
      </c>
      <c t="n" r="D23" s="5">
        <v>24713302</v>
      </c>
      <c t="n" r="E23" s="5">
        <v>19877470</v>
      </c>
    </row>
    <row spans="1:5" r="24">
      <c t="s" r="A24" s="4">
        <v>236</v>
      </c>
    </row>
    <row spans="1:5" r="25">
      <c t="s" r="A25" s="3">
        <v>64</v>
      </c>
    </row>
    <row spans="1:5" r="26">
      <c t="s" r="A26" s="4">
        <v>64</v>
      </c>
      <c t="n" r="D26" s="7">
        <v>2013106</v>
      </c>
    </row>
    <row spans="1:5" r="27">
      <c t="s" r="A27" s="4">
        <v>65</v>
      </c>
      <c t="n" r="D27" s="5">
        <v>519234</v>
      </c>
    </row>
    <row spans="1:5" r="28">
      <c t="s" r="A28" s="4">
        <v>66</v>
      </c>
      <c t="n" r="D28" s="5">
        <v>1493872</v>
      </c>
    </row>
    <row spans="1:5" r="29">
      <c t="s" r="A29" s="3">
        <v>67</v>
      </c>
    </row>
    <row spans="1:5" r="30">
      <c t="s" r="A30" s="4">
        <v>231</v>
      </c>
      <c t="n" r="D30" s="5">
        <v>1984389</v>
      </c>
    </row>
    <row spans="1:5" r="31">
      <c t="s" r="A31" s="4">
        <v>232</v>
      </c>
      <c t="n" r="D31" s="5">
        <v>1895646</v>
      </c>
    </row>
    <row spans="1:5" r="32">
      <c t="s" r="A32" s="4">
        <v>233</v>
      </c>
      <c t="n" r="D32" s="5">
        <v>681798</v>
      </c>
    </row>
    <row spans="1:5" r="33">
      <c t="s" r="A33" s="4">
        <v>234</v>
      </c>
      <c t="n" r="D33" s="5">
        <v>183964</v>
      </c>
    </row>
    <row spans="1:5" r="34">
      <c t="s" r="A34" s="4">
        <v>72</v>
      </c>
      <c t="n" r="D34" s="5">
        <v>4745797</v>
      </c>
    </row>
    <row spans="1:5" r="35">
      <c t="s" r="A35" s="4">
        <v>73</v>
      </c>
      <c t="n" r="D35" s="5">
        <v>-3251925</v>
      </c>
    </row>
    <row spans="1:5" r="36">
      <c t="s" r="A36" s="3">
        <v>74</v>
      </c>
    </row>
    <row spans="1:5" r="37">
      <c t="s" r="A37" s="4">
        <v>75</v>
      </c>
      <c t="n" r="D37" s="5">
        <v>1902</v>
      </c>
    </row>
    <row spans="1:5" r="38">
      <c t="s" r="A38" s="4">
        <v>76</v>
      </c>
      <c t="n" r="D38" s="5">
        <v>-1680</v>
      </c>
    </row>
    <row spans="1:5" r="39">
      <c t="s" r="A39" s="4">
        <v>77</v>
      </c>
      <c t="n" r="D39" s="5">
        <v>57792</v>
      </c>
    </row>
    <row spans="1:5" r="40">
      <c t="s" r="A40" s="4">
        <v>79</v>
      </c>
      <c t="n" r="D40" s="5">
        <v>58014</v>
      </c>
    </row>
    <row spans="1:5" r="41">
      <c t="s" r="A41" s="4">
        <v>80</v>
      </c>
      <c t="n" r="D41" s="7">
        <v>-3193911</v>
      </c>
    </row>
    <row spans="1:5" r="42">
      <c t="s" r="A42" s="4">
        <v>81</v>
      </c>
    </row>
    <row spans="1:5" r="43">
      <c t="s" r="A43" s="4">
        <v>82</v>
      </c>
      <c t="n" r="D43" s="7">
        <v>-3193911</v>
      </c>
    </row>
    <row spans="1:5" r="44">
      <c t="s" r="A44" s="4">
        <v>83</v>
      </c>
      <c t="s" r="D44" s="4">
        <v>237</v>
      </c>
    </row>
    <row spans="1:5" r="45">
      <c t="s" r="A45" s="4">
        <v>235</v>
      </c>
      <c t="n" r="D45" s="5">
        <v>19877470</v>
      </c>
    </row>
    <row spans="1:5" r="46">
      <c t="s" r="A46" s="4">
        <v>238</v>
      </c>
    </row>
    <row spans="1:5" r="47">
      <c t="s" r="A47" s="3">
        <v>64</v>
      </c>
    </row>
    <row spans="1:5" r="48">
      <c t="s" r="A48" s="4">
        <v>64</v>
      </c>
      <c t="n" r="D48" s="7">
        <v>214139</v>
      </c>
    </row>
    <row spans="1:5" r="49">
      <c t="s" r="A49" s="4">
        <v>65</v>
      </c>
      <c t="n" r="D49" s="5">
        <v>54410</v>
      </c>
    </row>
    <row spans="1:5" r="50">
      <c t="s" r="A50" s="4">
        <v>66</v>
      </c>
      <c t="n" r="D50" s="5">
        <v>159729</v>
      </c>
    </row>
    <row spans="1:5" r="51">
      <c t="s" r="A51" s="3">
        <v>67</v>
      </c>
    </row>
    <row spans="1:5" r="52">
      <c t="s" r="A52" s="4">
        <v>231</v>
      </c>
      <c t="n" r="D52" s="5">
        <v>231084</v>
      </c>
    </row>
    <row spans="1:5" r="53">
      <c t="s" r="A53" s="4">
        <v>232</v>
      </c>
      <c t="n" r="D53" s="5">
        <v>60077</v>
      </c>
    </row>
    <row spans="1:5" r="54">
      <c t="s" r="A54" s="4">
        <v>233</v>
      </c>
      <c t="n" r="D54" s="5">
        <v>139649</v>
      </c>
    </row>
    <row spans="1:5" r="55">
      <c t="s" r="A55" s="4">
        <v>234</v>
      </c>
      <c t="n" r="D55" s="5">
        <v>403</v>
      </c>
    </row>
    <row spans="1:5" r="56">
      <c t="s" r="A56" s="4">
        <v>72</v>
      </c>
      <c t="n" r="D56" s="5">
        <v>431213</v>
      </c>
    </row>
    <row spans="1:5" r="57">
      <c t="s" r="A57" s="4">
        <v>73</v>
      </c>
      <c t="n" r="D57" s="7">
        <v>-271484</v>
      </c>
    </row>
    <row spans="1:5" r="58">
      <c t="s" r="A58" s="3">
        <v>74</v>
      </c>
    </row>
    <row spans="1:5" r="59">
      <c t="s" r="A59" s="4">
        <v>75</v>
      </c>
    </row>
    <row spans="1:5" r="60">
      <c t="s" r="A60" s="4">
        <v>76</v>
      </c>
    </row>
    <row spans="1:5" r="61">
      <c t="s" r="A61" s="4">
        <v>77</v>
      </c>
    </row>
    <row spans="1:5" r="62">
      <c t="s" r="A62" s="4">
        <v>79</v>
      </c>
    </row>
    <row spans="1:5" r="63">
      <c t="s" r="A63" s="4">
        <v>80</v>
      </c>
      <c t="n" r="D63" s="7">
        <v>-271484</v>
      </c>
    </row>
    <row spans="1:5" r="64">
      <c t="s" r="A64" s="4">
        <v>81</v>
      </c>
    </row>
    <row spans="1:5" r="65">
      <c t="s" r="A65" s="4">
        <v>82</v>
      </c>
      <c t="n" r="D65" s="7">
        <v>-271484</v>
      </c>
    </row>
    <row spans="1:5" r="66">
      <c t="s" r="A66" s="4">
        <v>239</v>
      </c>
    </row>
    <row spans="1:5" r="67">
      <c t="s" r="A67" s="3">
        <v>64</v>
      </c>
    </row>
    <row spans="1:5" r="68">
      <c t="s" r="A68" s="4">
        <v>64</v>
      </c>
    </row>
    <row spans="1:5" r="69">
      <c t="s" r="A69" s="4">
        <v>65</v>
      </c>
    </row>
    <row spans="1:5" r="70">
      <c t="s" r="A70" s="4">
        <v>66</v>
      </c>
    </row>
    <row spans="1:5" r="71">
      <c t="s" r="A71" s="3">
        <v>67</v>
      </c>
    </row>
    <row spans="1:5" r="72">
      <c t="s" r="A72" s="4">
        <v>231</v>
      </c>
      <c t="n" r="D72" s="7">
        <v>4230</v>
      </c>
    </row>
    <row spans="1:5" r="73">
      <c t="s" r="A73" s="4">
        <v>232</v>
      </c>
    </row>
    <row spans="1:5" r="74">
      <c t="s" r="A74" s="4">
        <v>233</v>
      </c>
    </row>
    <row spans="1:5" r="75">
      <c t="s" r="A75" s="4">
        <v>234</v>
      </c>
    </row>
    <row spans="1:5" r="76">
      <c t="s" r="A76" s="4">
        <v>72</v>
      </c>
      <c t="n" r="D76" s="7">
        <v>4230</v>
      </c>
    </row>
    <row spans="1:5" r="77">
      <c t="s" r="A77" s="4">
        <v>73</v>
      </c>
      <c t="n" r="D77" s="7">
        <v>-4230</v>
      </c>
    </row>
    <row spans="1:5" r="78">
      <c t="s" r="A78" s="3">
        <v>74</v>
      </c>
    </row>
    <row spans="1:5" r="79">
      <c t="s" r="A79" s="4">
        <v>75</v>
      </c>
    </row>
    <row spans="1:5" r="80">
      <c t="s" r="A80" s="4">
        <v>76</v>
      </c>
    </row>
    <row spans="1:5" r="81">
      <c t="s" r="A81" s="4">
        <v>77</v>
      </c>
    </row>
    <row spans="1:5" r="82">
      <c t="s" r="A82" s="4">
        <v>79</v>
      </c>
    </row>
    <row spans="1:5" r="83">
      <c t="s" r="A83" s="4">
        <v>80</v>
      </c>
      <c t="n" r="D83" s="7">
        <v>-4230</v>
      </c>
    </row>
    <row spans="1:5" r="84">
      <c t="s" r="A84" s="4">
        <v>81</v>
      </c>
    </row>
    <row spans="1:5" r="85">
      <c t="s" r="A85" s="4">
        <v>82</v>
      </c>
      <c t="n" r="D85" s="7">
        <v>-4230</v>
      </c>
    </row>
    <row spans="1:5" r="86">
      <c t="s" r="A86" s="4">
        <v>240</v>
      </c>
    </row>
    <row spans="1:5" r="87">
      <c t="s" r="A87" s="3">
        <v>64</v>
      </c>
    </row>
    <row spans="1:5" r="88">
      <c t="s" r="A88" s="4">
        <v>64</v>
      </c>
      <c t="n" r="D88" s="5">
        <v>2227245</v>
      </c>
    </row>
    <row spans="1:5" r="89">
      <c t="s" r="A89" s="4">
        <v>65</v>
      </c>
      <c t="n" r="D89" s="5">
        <v>573644</v>
      </c>
    </row>
    <row spans="1:5" r="90">
      <c t="s" r="A90" s="4">
        <v>66</v>
      </c>
      <c t="n" r="D90" s="5">
        <v>1653601</v>
      </c>
    </row>
    <row spans="1:5" r="91">
      <c t="s" r="A91" s="3">
        <v>67</v>
      </c>
    </row>
    <row spans="1:5" r="92">
      <c t="s" r="A92" s="4">
        <v>231</v>
      </c>
      <c t="n" r="D92" s="5">
        <v>2219703</v>
      </c>
    </row>
    <row spans="1:5" r="93">
      <c t="s" r="A93" s="4">
        <v>232</v>
      </c>
      <c t="n" r="D93" s="5">
        <v>1955723</v>
      </c>
    </row>
    <row spans="1:5" r="94">
      <c t="s" r="A94" s="4">
        <v>233</v>
      </c>
      <c t="n" r="D94" s="5">
        <v>821447</v>
      </c>
    </row>
    <row spans="1:5" r="95">
      <c t="s" r="A95" s="4">
        <v>234</v>
      </c>
      <c t="n" r="D95" s="5">
        <v>184367</v>
      </c>
    </row>
    <row spans="1:5" r="96">
      <c t="s" r="A96" s="4">
        <v>72</v>
      </c>
      <c t="n" r="D96" s="5">
        <v>5181240</v>
      </c>
    </row>
    <row spans="1:5" r="97">
      <c t="s" r="A97" s="4">
        <v>73</v>
      </c>
      <c t="n" r="D97" s="5">
        <v>-3527639</v>
      </c>
    </row>
    <row spans="1:5" r="98">
      <c t="s" r="A98" s="3">
        <v>74</v>
      </c>
    </row>
    <row spans="1:5" r="99">
      <c t="s" r="A99" s="4">
        <v>75</v>
      </c>
      <c t="n" r="D99" s="5">
        <v>1902</v>
      </c>
    </row>
    <row spans="1:5" r="100">
      <c t="s" r="A100" s="4">
        <v>76</v>
      </c>
      <c t="n" r="D100" s="5">
        <v>-1680</v>
      </c>
    </row>
    <row spans="1:5" r="101">
      <c t="s" r="A101" s="4">
        <v>77</v>
      </c>
      <c t="n" r="D101" s="5">
        <v>57792</v>
      </c>
    </row>
    <row spans="1:5" r="102">
      <c t="s" r="A102" s="4">
        <v>79</v>
      </c>
      <c t="n" r="D102" s="5">
        <v>58014</v>
      </c>
    </row>
    <row spans="1:5" r="103">
      <c t="s" r="A103" s="4">
        <v>80</v>
      </c>
      <c t="n" r="D103" s="7">
        <v>-3469625</v>
      </c>
    </row>
    <row spans="1:5" r="104">
      <c t="s" r="A104" s="4">
        <v>81</v>
      </c>
    </row>
    <row spans="1:5" r="105">
      <c t="s" r="A105" s="4">
        <v>82</v>
      </c>
      <c t="n" r="D105" s="7">
        <v>-3469625</v>
      </c>
    </row>
    <row spans="1:5" r="106">
      <c t="s" r="A106" s="4">
        <v>83</v>
      </c>
      <c t="s" r="D106" s="4">
        <v>241</v>
      </c>
    </row>
    <row spans="1:5" r="107">
      <c t="s" r="A107" s="4">
        <v>235</v>
      </c>
      <c t="n" r="D107" s="5">
        <v>200755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25"/>
    <col customWidth="1" max="3" min="3" width="14"/>
  </cols>
  <sheetData>
    <row spans="1:3" r="1">
      <c t="s" r="A1" s="1">
        <v>242</v>
      </c>
      <c t="s" r="B1" s="2">
        <v>1</v>
      </c>
    </row>
    <row spans="1:3" r="2">
      <c t="s" r="B2" s="2">
        <v>2</v>
      </c>
      <c t="s" r="C2" s="2">
        <v>28</v>
      </c>
    </row>
    <row spans="1:3" r="3">
      <c t="s" r="A3" s="4">
        <v>243</v>
      </c>
      <c t="n" r="B3" s="8">
        <v>0.001</v>
      </c>
      <c t="n" r="C3" s="8">
        <v>0.001</v>
      </c>
    </row>
    <row spans="1:3" r="4">
      <c t="s" r="A4" s="4">
        <v>244</v>
      </c>
      <c t="n" r="B4" s="7">
        <v>838000</v>
      </c>
    </row>
    <row spans="1:3" r="5">
      <c t="s" r="A5" s="4">
        <v>238</v>
      </c>
    </row>
    <row spans="1:3" r="6">
      <c t="s" r="A6" s="4">
        <v>245</v>
      </c>
      <c t="n" r="B6" s="5">
        <v>2212000</v>
      </c>
    </row>
    <row spans="1:3" r="7">
      <c t="s" r="A7" s="4">
        <v>246</v>
      </c>
      <c t="n" r="B7" s="7">
        <v>150000</v>
      </c>
    </row>
    <row spans="1:3" r="8">
      <c t="s" r="A8" s="4">
        <v>247</v>
      </c>
      <c t="s" r="B8" s="4">
        <v>248</v>
      </c>
    </row>
    <row spans="1:3" r="9">
      <c t="s" r="A9" s="4">
        <v>249</v>
      </c>
      <c t="s" r="B9" s="4">
        <v>250</v>
      </c>
    </row>
    <row spans="1:3" r="10">
      <c t="s" r="A10" s="4">
        <v>251</v>
      </c>
      <c t="s" r="B10" s="4">
        <v>252</v>
      </c>
    </row>
    <row spans="1:3" r="11">
      <c t="s" r="A11" s="4">
        <v>253</v>
      </c>
    </row>
    <row spans="1:3" r="12">
      <c t="s" r="A12" s="4">
        <v>254</v>
      </c>
      <c t="s" r="B12" s="4">
        <v>255</v>
      </c>
    </row>
    <row spans="1:3" r="13">
      <c t="s" r="A13" s="4">
        <v>256</v>
      </c>
    </row>
    <row spans="1:3" r="14">
      <c t="s" r="A14" s="4">
        <v>254</v>
      </c>
      <c t="s" r="B14" s="4">
        <v>257</v>
      </c>
    </row>
    <row spans="1:3" r="15">
      <c t="s" r="A15" s="4">
        <v>238</v>
      </c>
    </row>
    <row spans="1:3" r="16">
      <c t="s" r="A16" s="4">
        <v>243</v>
      </c>
      <c t="n" r="B16" s="8">
        <v>0.001</v>
      </c>
    </row>
    <row spans="1:3" r="17">
      <c t="s" r="A17" s="4">
        <v>258</v>
      </c>
      <c t="n" r="B17" s="9">
        <v>1.85</v>
      </c>
    </row>
    <row spans="1:3" r="18">
      <c t="s" r="A18" s="4">
        <v>244</v>
      </c>
      <c t="n" r="B18" s="7">
        <v>838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4</v>
      </c>
      <c t="s" r="B1" s="2">
        <v>2</v>
      </c>
      <c t="s" r="C1" s="2">
        <v>28</v>
      </c>
    </row>
    <row spans="1:3" r="2">
      <c t="s" r="A2" s="3">
        <v>55</v>
      </c>
    </row>
    <row spans="1:3" r="3">
      <c t="s" r="A3" s="4">
        <v>56</v>
      </c>
      <c t="n" r="B3" s="7">
        <v>439254</v>
      </c>
      <c t="n" r="C3" s="7">
        <v>90869</v>
      </c>
    </row>
    <row spans="1:3" r="4">
      <c t="s" r="A4" s="4">
        <v>57</v>
      </c>
      <c t="n" r="B4" s="8">
        <v>0.001</v>
      </c>
      <c t="n" r="C4" s="8">
        <v>0.001</v>
      </c>
    </row>
    <row spans="1:3" r="5">
      <c t="s" r="A5" s="4">
        <v>58</v>
      </c>
      <c t="n" r="B5" s="5">
        <v>50000000</v>
      </c>
      <c t="n" r="C5" s="5">
        <v>50000000</v>
      </c>
    </row>
    <row spans="1:3" r="6">
      <c t="s" r="A6" s="4">
        <v>59</v>
      </c>
      <c t="n" r="B6" s="5">
        <v>27864063</v>
      </c>
      <c t="n" r="C6" s="5">
        <v>22748193</v>
      </c>
    </row>
    <row spans="1:3" r="7">
      <c t="s" r="A7" s="4">
        <v>60</v>
      </c>
      <c t="n" r="B7" s="5">
        <v>27864063</v>
      </c>
      <c t="n" r="C7" s="5">
        <v>227481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59</v>
      </c>
      <c t="s" r="B1" s="2">
        <v>62</v>
      </c>
      <c t="s" r="D1" s="2">
        <v>1</v>
      </c>
    </row>
    <row spans="1:5" r="2">
      <c t="s" r="B2" s="2">
        <v>2</v>
      </c>
      <c t="s" r="C2" s="2">
        <v>63</v>
      </c>
      <c t="s" r="D2" s="2">
        <v>2</v>
      </c>
      <c t="s" r="E2" s="2">
        <v>63</v>
      </c>
    </row>
    <row spans="1:5" r="3">
      <c t="s" r="A3" s="4">
        <v>260</v>
      </c>
      <c t="n" r="D3" s="7">
        <v>2010952</v>
      </c>
    </row>
    <row spans="1:5" r="4">
      <c t="s" r="A4" s="4">
        <v>261</v>
      </c>
    </row>
    <row spans="1:5" r="5">
      <c t="s" r="A5" s="4">
        <v>262</v>
      </c>
      <c t="n" r="B5" s="7">
        <v>-53692</v>
      </c>
      <c t="n" r="C5" s="7">
        <v>-114232</v>
      </c>
      <c t="n" r="D5" s="7">
        <v>-107384</v>
      </c>
      <c t="n" r="E5" s="7">
        <v>-180465</v>
      </c>
    </row>
    <row spans="1:5" r="6">
      <c t="s" r="A6" s="4">
        <v>263</v>
      </c>
      <c t="n" r="B6" s="5">
        <v>1903568</v>
      </c>
      <c t="n" r="D6" s="5">
        <v>1903568</v>
      </c>
    </row>
    <row spans="1:5" r="7">
      <c t="s" r="A7" s="4">
        <v>264</v>
      </c>
    </row>
    <row spans="1:5" r="8">
      <c t="s" r="A8" s="4">
        <v>260</v>
      </c>
      <c t="n" r="D8" s="7">
        <v>108952</v>
      </c>
    </row>
    <row spans="1:5" r="9">
      <c t="s" r="A9" s="4">
        <v>261</v>
      </c>
    </row>
    <row spans="1:5" r="10">
      <c t="s" r="A10" s="4">
        <v>262</v>
      </c>
      <c t="n" r="D10" s="7">
        <v>-4573</v>
      </c>
    </row>
    <row spans="1:5" r="11">
      <c t="s" r="A11" s="4">
        <v>263</v>
      </c>
      <c t="n" r="B11" s="5">
        <v>104379</v>
      </c>
      <c t="n" r="D11" s="5">
        <v>104379</v>
      </c>
    </row>
    <row spans="1:5" r="12">
      <c t="s" r="A12" s="4">
        <v>265</v>
      </c>
    </row>
    <row spans="1:5" r="13">
      <c t="s" r="A13" s="4">
        <v>260</v>
      </c>
      <c t="n" r="D13" s="7">
        <v>1540000</v>
      </c>
    </row>
    <row spans="1:5" r="14">
      <c t="s" r="A14" s="4">
        <v>261</v>
      </c>
    </row>
    <row spans="1:5" r="15">
      <c t="s" r="A15" s="4">
        <v>262</v>
      </c>
      <c t="n" r="D15" s="7">
        <v>-83244</v>
      </c>
    </row>
    <row spans="1:5" r="16">
      <c t="s" r="A16" s="4">
        <v>263</v>
      </c>
      <c t="n" r="B16" s="5">
        <v>1456756</v>
      </c>
      <c t="n" r="D16" s="5">
        <v>1456756</v>
      </c>
    </row>
    <row spans="1:5" r="17">
      <c t="s" r="A17" s="4">
        <v>266</v>
      </c>
    </row>
    <row spans="1:5" r="18">
      <c t="s" r="A18" s="4">
        <v>260</v>
      </c>
      <c t="n" r="D18" s="7">
        <v>152000</v>
      </c>
    </row>
    <row spans="1:5" r="19">
      <c t="s" r="A19" s="4">
        <v>261</v>
      </c>
    </row>
    <row spans="1:5" r="20">
      <c t="s" r="A20" s="4">
        <v>262</v>
      </c>
      <c t="n" r="D20" s="7">
        <v>-8216</v>
      </c>
    </row>
    <row spans="1:5" r="21">
      <c t="s" r="A21" s="4">
        <v>263</v>
      </c>
      <c t="n" r="B21" s="5">
        <v>143784</v>
      </c>
      <c t="n" r="D21" s="5">
        <v>143784</v>
      </c>
    </row>
    <row spans="1:5" r="22">
      <c t="s" r="A22" s="4">
        <v>267</v>
      </c>
    </row>
    <row spans="1:5" r="23">
      <c t="s" r="A23" s="4">
        <v>260</v>
      </c>
      <c t="n" r="D23" s="7">
        <v>210000</v>
      </c>
    </row>
    <row spans="1:5" r="24">
      <c t="s" r="A24" s="4">
        <v>261</v>
      </c>
    </row>
    <row spans="1:5" r="25">
      <c t="s" r="A25" s="4">
        <v>262</v>
      </c>
      <c t="n" r="D25" s="7">
        <v>-11351</v>
      </c>
    </row>
    <row spans="1:5" r="26">
      <c t="s" r="A26" s="4">
        <v>263</v>
      </c>
      <c t="n" r="B26" s="7">
        <v>198649</v>
      </c>
      <c t="n" r="D26" s="7">
        <v>1986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68</v>
      </c>
      <c t="s" r="B1" s="2">
        <v>2</v>
      </c>
      <c t="s" r="C1" s="2">
        <v>28</v>
      </c>
    </row>
    <row spans="1:3" r="2">
      <c t="s" r="A2" s="3">
        <v>269</v>
      </c>
    </row>
    <row spans="1:3" r="3">
      <c t="n" r="A3" s="5">
        <v>2015</v>
      </c>
      <c t="n" r="B3" s="7">
        <v>158790</v>
      </c>
    </row>
    <row spans="1:3" r="4">
      <c t="n" r="A4" s="5">
        <v>2016</v>
      </c>
      <c t="n" r="B4" s="5">
        <v>214769</v>
      </c>
    </row>
    <row spans="1:3" r="5">
      <c t="n" r="A5" s="5">
        <v>2017</v>
      </c>
      <c t="n" r="B5" s="5">
        <v>214769</v>
      </c>
    </row>
    <row spans="1:3" r="6">
      <c t="n" r="A6" s="5">
        <v>2018</v>
      </c>
      <c t="n" r="B6" s="5">
        <v>214770</v>
      </c>
    </row>
    <row spans="1:3" r="7">
      <c t="n" r="A7" s="5">
        <v>2019</v>
      </c>
      <c t="n" r="B7" s="5">
        <v>214770</v>
      </c>
    </row>
    <row spans="1:3" r="8">
      <c t="s" r="A8" s="4">
        <v>270</v>
      </c>
      <c t="n" r="B8" s="5">
        <v>885700</v>
      </c>
    </row>
    <row spans="1:3" r="9">
      <c t="s" r="A9" s="4">
        <v>118</v>
      </c>
      <c t="n" r="B9" s="7">
        <v>1903568</v>
      </c>
      <c t="n" r="C9" s="7">
        <v>20109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r="A1" s="1">
        <v>271</v>
      </c>
      <c t="s" r="B1" s="2">
        <v>62</v>
      </c>
      <c t="s" r="D1" s="2">
        <v>1</v>
      </c>
    </row>
    <row spans="1:6" r="2">
      <c t="s" r="B2" s="2">
        <v>2</v>
      </c>
      <c t="s" r="C2" s="2">
        <v>63</v>
      </c>
      <c t="s" r="D2" s="2">
        <v>2</v>
      </c>
      <c t="s" r="E2" s="2">
        <v>63</v>
      </c>
      <c t="s" r="F2" s="2">
        <v>28</v>
      </c>
    </row>
    <row spans="1:6" r="3">
      <c t="s" r="A3" s="4">
        <v>34</v>
      </c>
      <c t="n" r="B3" s="7">
        <v>1921072</v>
      </c>
      <c t="n" r="D3" s="7">
        <v>1921072</v>
      </c>
      <c t="n" r="F3" s="7">
        <v>1921072</v>
      </c>
    </row>
    <row spans="1:6" r="4">
      <c t="s" r="A4" s="4">
        <v>272</v>
      </c>
      <c t="n" r="B4" s="7">
        <v>53692</v>
      </c>
      <c t="n" r="C4" s="7">
        <v>114232</v>
      </c>
      <c t="n" r="D4" s="7">
        <v>107384</v>
      </c>
      <c t="n" r="E4" s="7">
        <v>180465</v>
      </c>
    </row>
    <row spans="1:6" r="5">
      <c t="s" r="A5" s="4">
        <v>273</v>
      </c>
    </row>
    <row spans="1:6" r="6">
      <c t="s" r="A6" s="4">
        <v>274</v>
      </c>
      <c t="s" r="D6" s="4">
        <v>275</v>
      </c>
    </row>
    <row spans="1:6" r="7">
      <c t="s" r="A7" s="4">
        <v>276</v>
      </c>
    </row>
    <row spans="1:6" r="8">
      <c t="s" r="A8" s="4">
        <v>274</v>
      </c>
      <c t="s" r="D8" s="4">
        <v>2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278</v>
      </c>
      <c t="s" r="B1" s="2">
        <v>62</v>
      </c>
      <c t="s" r="D1" s="2">
        <v>1</v>
      </c>
    </row>
    <row spans="1:5" r="2">
      <c t="s" r="B2" s="2">
        <v>2</v>
      </c>
      <c t="s" r="C2" s="2">
        <v>63</v>
      </c>
      <c t="s" r="D2" s="2">
        <v>2</v>
      </c>
      <c t="s" r="E2" s="2">
        <v>63</v>
      </c>
    </row>
    <row spans="1:5" r="3">
      <c t="s" r="A3" s="4">
        <v>260</v>
      </c>
      <c t="n" r="D3" s="7">
        <v>2010952</v>
      </c>
    </row>
    <row spans="1:5" r="4">
      <c t="s" r="A4" s="4">
        <v>261</v>
      </c>
    </row>
    <row spans="1:5" r="5">
      <c t="s" r="A5" s="4">
        <v>262</v>
      </c>
      <c t="n" r="B5" s="7">
        <v>-53692</v>
      </c>
      <c t="n" r="C5" s="7">
        <v>-114232</v>
      </c>
      <c t="n" r="D5" s="7">
        <v>-107384</v>
      </c>
      <c t="n" r="E5" s="7">
        <v>-180465</v>
      </c>
    </row>
    <row spans="1:5" r="6">
      <c t="s" r="A6" s="4">
        <v>263</v>
      </c>
      <c t="n" r="B6" s="5">
        <v>1903568</v>
      </c>
      <c t="n" r="D6" s="7">
        <v>1903568</v>
      </c>
    </row>
    <row spans="1:5" r="7">
      <c t="s" r="A7" s="4">
        <v>279</v>
      </c>
    </row>
    <row spans="1:5" r="8">
      <c t="s" r="A8" s="4">
        <v>260</v>
      </c>
    </row>
    <row spans="1:5" r="9">
      <c t="s" r="A9" s="4">
        <v>261</v>
      </c>
      <c t="n" r="D9" s="7">
        <v>402106</v>
      </c>
    </row>
    <row spans="1:5" r="10">
      <c t="s" r="A10" s="4">
        <v>262</v>
      </c>
      <c t="n" r="B10" s="5">
        <v>-26793</v>
      </c>
      <c t="n" r="C10" s="7">
        <v>0</v>
      </c>
      <c t="n" r="D10" s="5">
        <v>-26793</v>
      </c>
      <c t="n" r="E10" s="7">
        <v>0</v>
      </c>
    </row>
    <row spans="1:5" r="11">
      <c t="s" r="A11" s="4">
        <v>263</v>
      </c>
      <c t="n" r="B11" s="7">
        <v>375313</v>
      </c>
      <c t="n" r="D11" s="7">
        <v>3753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280</v>
      </c>
      <c t="s" r="B1" s="2">
        <v>2</v>
      </c>
      <c t="s" r="C1" s="2">
        <v>28</v>
      </c>
    </row>
    <row spans="1:3" r="2">
      <c t="n" r="A2" s="5">
        <v>2015</v>
      </c>
      <c t="n" r="B2" s="7">
        <v>158790</v>
      </c>
    </row>
    <row spans="1:3" r="3">
      <c t="n" r="A3" s="5">
        <v>2016</v>
      </c>
      <c t="n" r="B3" s="5">
        <v>214769</v>
      </c>
    </row>
    <row spans="1:3" r="4">
      <c t="n" r="A4" s="5">
        <v>2017</v>
      </c>
      <c t="n" r="B4" s="5">
        <v>214769</v>
      </c>
    </row>
    <row spans="1:3" r="5">
      <c t="n" r="A5" s="5">
        <v>2018</v>
      </c>
      <c t="n" r="B5" s="5">
        <v>214770</v>
      </c>
    </row>
    <row spans="1:3" r="6">
      <c t="n" r="A6" s="5">
        <v>2019</v>
      </c>
      <c t="n" r="B6" s="5">
        <v>214770</v>
      </c>
    </row>
    <row spans="1:3" r="7">
      <c t="s" r="A7" s="4">
        <v>270</v>
      </c>
      <c t="n" r="B7" s="5">
        <v>885700</v>
      </c>
    </row>
    <row spans="1:3" r="8">
      <c t="s" r="A8" s="4">
        <v>118</v>
      </c>
      <c t="n" r="B8" s="5">
        <v>1903568</v>
      </c>
      <c t="n" r="C8" s="7">
        <v>2010952</v>
      </c>
    </row>
    <row spans="1:3" r="9">
      <c t="s" r="A9" s="4">
        <v>279</v>
      </c>
    </row>
    <row spans="1:3" r="10">
      <c t="n" r="A10" s="5">
        <v>2015</v>
      </c>
      <c t="n" r="B10" s="5">
        <v>100526</v>
      </c>
    </row>
    <row spans="1:3" r="11">
      <c t="n" r="A11" s="5">
        <v>2016</v>
      </c>
      <c t="n" r="B11" s="5">
        <v>201053</v>
      </c>
    </row>
    <row spans="1:3" r="12">
      <c t="n" r="A12" s="5">
        <v>2017</v>
      </c>
      <c t="n" r="B12" s="7">
        <v>73734</v>
      </c>
    </row>
    <row spans="1:3" r="13">
      <c t="n" r="A13" s="5">
        <v>2018</v>
      </c>
    </row>
    <row spans="1:3" r="14">
      <c t="n" r="A14" s="5">
        <v>2019</v>
      </c>
    </row>
    <row spans="1:3" r="15">
      <c t="s" r="A15" s="4">
        <v>270</v>
      </c>
    </row>
    <row spans="1:3" r="16">
      <c t="s" r="A16" s="4">
        <v>118</v>
      </c>
      <c t="n" r="B16" s="7">
        <v>3753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281</v>
      </c>
      <c t="s" r="B1" s="2">
        <v>62</v>
      </c>
      <c t="s" r="D1" s="2">
        <v>1</v>
      </c>
    </row>
    <row spans="1:5" r="2">
      <c t="s" r="B2" s="2">
        <v>2</v>
      </c>
      <c t="s" r="C2" s="2">
        <v>63</v>
      </c>
      <c t="s" r="D2" s="2">
        <v>2</v>
      </c>
      <c t="s" r="E2" s="2">
        <v>63</v>
      </c>
    </row>
    <row spans="1:5" r="3">
      <c t="s" r="A3" s="4">
        <v>272</v>
      </c>
      <c t="n" r="B3" s="7">
        <v>53692</v>
      </c>
      <c t="n" r="C3" s="7">
        <v>114232</v>
      </c>
      <c t="n" r="D3" s="7">
        <v>107384</v>
      </c>
      <c t="n" r="E3" s="7">
        <v>180465</v>
      </c>
    </row>
    <row spans="1:5" r="4">
      <c t="s" r="A4" s="4">
        <v>279</v>
      </c>
    </row>
    <row spans="1:5" r="5">
      <c t="s" r="A5" s="4">
        <v>272</v>
      </c>
      <c t="n" r="B5" s="7">
        <v>26793</v>
      </c>
      <c t="n" r="C5" s="7">
        <v>0</v>
      </c>
      <c t="n" r="D5" s="7">
        <v>26793</v>
      </c>
      <c t="n" r="E5" s="7">
        <v>0</v>
      </c>
    </row>
    <row spans="1:5" r="6">
      <c t="s" r="A6" s="4">
        <v>274</v>
      </c>
      <c t="s" r="D6" s="4">
        <v>2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283</v>
      </c>
      <c t="s" r="B1" s="2">
        <v>2</v>
      </c>
      <c t="s" r="C1" s="2">
        <v>28</v>
      </c>
    </row>
    <row spans="1:3" r="2">
      <c t="s" r="A2" s="4">
        <v>139</v>
      </c>
      <c t="n" r="B2" s="7">
        <v>49474</v>
      </c>
      <c t="n" r="C2" s="7">
        <v>42659</v>
      </c>
    </row>
    <row spans="1:3" r="3">
      <c t="s" r="A3" s="4">
        <v>284</v>
      </c>
    </row>
    <row spans="1:3" r="4">
      <c t="s" r="A4" s="4">
        <v>139</v>
      </c>
      <c t="n" r="B4" s="7">
        <v>49474</v>
      </c>
      <c t="n" r="C4" s="7">
        <v>426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285</v>
      </c>
      <c t="s" r="B1" s="2">
        <v>62</v>
      </c>
      <c t="s" r="D1" s="2">
        <v>1</v>
      </c>
    </row>
    <row spans="1:5" r="2">
      <c t="s" r="B2" s="2">
        <v>2</v>
      </c>
      <c t="s" r="C2" s="2">
        <v>63</v>
      </c>
      <c t="s" r="D2" s="2">
        <v>2</v>
      </c>
      <c t="s" r="E2" s="2">
        <v>63</v>
      </c>
    </row>
    <row spans="1:5" r="3">
      <c t="s" r="A3" s="3">
        <v>286</v>
      </c>
    </row>
    <row spans="1:5" r="4">
      <c t="s" r="A4" s="4">
        <v>287</v>
      </c>
      <c t="n" r="D4" s="7">
        <v>42659</v>
      </c>
    </row>
    <row spans="1:5" r="5">
      <c t="s" r="A5" s="4">
        <v>77</v>
      </c>
      <c t="n" r="B5" s="7">
        <v>25140</v>
      </c>
      <c t="n" r="C5" s="7">
        <v>-27713</v>
      </c>
      <c t="n" r="D5" s="5">
        <v>6815</v>
      </c>
      <c t="n" r="E5" s="7">
        <v>-57792</v>
      </c>
    </row>
    <row spans="1:5" r="6">
      <c t="s" r="A6" s="4">
        <v>288</v>
      </c>
      <c t="n" r="B6" s="7">
        <v>49474</v>
      </c>
      <c t="n" r="D6" s="7">
        <v>494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r="A1" s="1">
        <v>289</v>
      </c>
      <c t="s" r="B1" s="2">
        <v>62</v>
      </c>
      <c t="s" r="D1" s="2">
        <v>1</v>
      </c>
    </row>
    <row spans="1:6" r="2">
      <c t="s" r="B2" s="2">
        <v>2</v>
      </c>
      <c t="s" r="C2" s="2">
        <v>63</v>
      </c>
      <c t="s" r="D2" s="2">
        <v>2</v>
      </c>
      <c t="s" r="E2" s="2">
        <v>63</v>
      </c>
      <c t="s" r="F2" s="2">
        <v>28</v>
      </c>
    </row>
    <row spans="1:6" r="3">
      <c t="s" r="A3" s="4">
        <v>139</v>
      </c>
      <c t="n" r="B3" s="7">
        <v>49474</v>
      </c>
      <c t="n" r="D3" s="7">
        <v>49474</v>
      </c>
      <c t="n" r="F3" s="7">
        <v>42659</v>
      </c>
    </row>
    <row spans="1:6" r="4">
      <c t="s" r="A4" s="4">
        <v>290</v>
      </c>
      <c t="n" r="B4" s="7">
        <v>-25140</v>
      </c>
      <c t="n" r="C4" s="7">
        <v>27713</v>
      </c>
      <c t="n" r="D4" s="7">
        <v>-6815</v>
      </c>
      <c t="n" r="E4" s="7">
        <v>57792</v>
      </c>
    </row>
    <row spans="1:6" r="5">
      <c t="s" r="A5" s="3">
        <v>291</v>
      </c>
    </row>
    <row spans="1:6" r="6">
      <c t="s" r="A6" s="4">
        <v>292</v>
      </c>
      <c t="n" r="B6" s="7">
        <v>1</v>
      </c>
      <c t="n" r="D6" s="7">
        <v>1</v>
      </c>
    </row>
    <row spans="1:6" r="7">
      <c t="s" r="A7" s="4">
        <v>293</v>
      </c>
      <c t="s" r="D7" s="4">
        <v>294</v>
      </c>
    </row>
    <row spans="1:6" r="8">
      <c t="s" r="A8" s="4">
        <v>273</v>
      </c>
    </row>
    <row spans="1:6" r="9">
      <c t="s" r="A9" s="3">
        <v>291</v>
      </c>
    </row>
    <row spans="1:6" r="10">
      <c t="s" r="A10" s="4">
        <v>295</v>
      </c>
      <c t="s" r="D10" s="4">
        <v>296</v>
      </c>
    </row>
    <row spans="1:6" r="11">
      <c t="s" r="A11" s="4">
        <v>276</v>
      </c>
    </row>
    <row spans="1:6" r="12">
      <c t="s" r="A12" s="3">
        <v>291</v>
      </c>
    </row>
    <row spans="1:6" r="13">
      <c t="s" r="A13" s="4">
        <v>295</v>
      </c>
      <c t="s" r="D13" s="4">
        <v>29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5"/>
    <col customWidth="1" max="2" min="2" width="16"/>
    <col customWidth="1" max="3" min="3" width="15"/>
    <col customWidth="1" max="4" min="4" width="14"/>
    <col customWidth="1" max="5" min="5" width="15"/>
    <col customWidth="1" max="6" min="6" width="14"/>
    <col customWidth="1" max="7" min="7" width="16"/>
  </cols>
  <sheetData>
    <row spans="1:7" r="1">
      <c t="s" r="A1" s="1">
        <v>298</v>
      </c>
      <c t="s" r="B1" s="2">
        <v>299</v>
      </c>
      <c t="s" r="C1" s="2">
        <v>62</v>
      </c>
      <c t="s" r="E1" s="2">
        <v>1</v>
      </c>
      <c t="s" r="G1" s="2">
        <v>300</v>
      </c>
    </row>
    <row spans="1:7" r="2">
      <c t="s" r="B2" s="2">
        <v>301</v>
      </c>
      <c t="s" r="C2" s="2">
        <v>2</v>
      </c>
      <c t="s" r="D2" s="2">
        <v>63</v>
      </c>
      <c t="s" r="E2" s="2">
        <v>2</v>
      </c>
      <c t="s" r="F2" s="2">
        <v>63</v>
      </c>
      <c t="s" r="G2" s="2">
        <v>28</v>
      </c>
    </row>
    <row spans="1:7" r="3">
      <c t="s" r="A3" s="4">
        <v>76</v>
      </c>
      <c t="n" r="D3" s="7">
        <v>854</v>
      </c>
      <c t="n" r="F3" s="7">
        <v>1680</v>
      </c>
    </row>
    <row spans="1:7" r="4">
      <c t="s" r="A4" s="4">
        <v>302</v>
      </c>
    </row>
    <row spans="1:7" r="5">
      <c t="s" r="A5" s="4">
        <v>303</v>
      </c>
      <c t="s" r="B5" s="4">
        <v>304</v>
      </c>
    </row>
    <row spans="1:7" r="6">
      <c t="s" r="A6" s="4">
        <v>305</v>
      </c>
      <c t="n" r="B6" s="7">
        <v>20000</v>
      </c>
    </row>
    <row spans="1:7" r="7">
      <c t="s" r="A7" s="4">
        <v>306</v>
      </c>
      <c t="s" r="B7" s="4">
        <v>307</v>
      </c>
    </row>
    <row spans="1:7" r="8">
      <c t="s" r="A8" s="4">
        <v>308</v>
      </c>
      <c t="s" r="B8" s="4">
        <v>309</v>
      </c>
    </row>
    <row spans="1:7" r="9">
      <c t="s" r="A9" s="4">
        <v>310</v>
      </c>
      <c t="s" r="B9" s="4">
        <v>309</v>
      </c>
    </row>
    <row spans="1:7" r="10">
      <c t="s" r="A10" s="4">
        <v>94</v>
      </c>
      <c t="n" r="C10" s="7">
        <v>0</v>
      </c>
      <c t="n" r="E10" s="7">
        <v>0</v>
      </c>
      <c t="n" r="G10" s="7">
        <v>0</v>
      </c>
    </row>
    <row spans="1:7" r="11">
      <c t="s" r="A11" s="4">
        <v>311</v>
      </c>
      <c t="n" r="G11" s="7">
        <v>36943</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4</v>
      </c>
      <c t="n" r="B4" s="7">
        <v>1091245</v>
      </c>
      <c t="n" r="C4" s="7">
        <v>1109891</v>
      </c>
      <c t="n" r="D4" s="7">
        <v>2031417</v>
      </c>
      <c t="n" r="E4" s="7">
        <v>2013106</v>
      </c>
    </row>
    <row spans="1:5" r="5">
      <c t="s" r="A5" s="4">
        <v>65</v>
      </c>
      <c t="n" r="B5" s="5">
        <v>270038</v>
      </c>
      <c t="n" r="C5" s="5">
        <v>258340</v>
      </c>
      <c t="n" r="D5" s="5">
        <v>533952</v>
      </c>
      <c t="n" r="E5" s="5">
        <v>519234</v>
      </c>
    </row>
    <row spans="1:5" r="6">
      <c t="s" r="A6" s="4">
        <v>66</v>
      </c>
      <c t="n" r="B6" s="5">
        <v>821207</v>
      </c>
      <c t="n" r="C6" s="5">
        <v>851551</v>
      </c>
      <c t="n" r="D6" s="5">
        <v>1497465</v>
      </c>
      <c t="n" r="E6" s="5">
        <v>1493872</v>
      </c>
    </row>
    <row spans="1:5" r="7">
      <c t="s" r="A7" s="3">
        <v>67</v>
      </c>
    </row>
    <row spans="1:5" r="8">
      <c t="s" r="A8" s="4">
        <v>68</v>
      </c>
      <c t="n" r="B8" s="5">
        <v>1046839</v>
      </c>
      <c t="n" r="C8" s="5">
        <v>854438</v>
      </c>
      <c t="n" r="D8" s="5">
        <v>2208226</v>
      </c>
      <c t="n" r="E8" s="5">
        <v>1984389</v>
      </c>
    </row>
    <row spans="1:5" r="9">
      <c t="s" r="A9" s="4">
        <v>69</v>
      </c>
      <c t="n" r="B9" s="5">
        <v>797329</v>
      </c>
      <c t="n" r="C9" s="5">
        <v>954561</v>
      </c>
      <c t="n" r="D9" s="5">
        <v>1890228</v>
      </c>
      <c t="n" r="E9" s="5">
        <v>1895646</v>
      </c>
    </row>
    <row spans="1:5" r="10">
      <c t="s" r="A10" s="4">
        <v>70</v>
      </c>
      <c t="n" r="B10" s="5">
        <v>201562</v>
      </c>
      <c t="n" r="C10" s="5">
        <v>383865</v>
      </c>
      <c t="n" r="D10" s="5">
        <v>315706</v>
      </c>
      <c t="n" r="E10" s="5">
        <v>681798</v>
      </c>
    </row>
    <row spans="1:5" r="11">
      <c t="s" r="A11" s="4">
        <v>71</v>
      </c>
      <c t="n" r="B11" s="5">
        <v>82740</v>
      </c>
      <c t="n" r="C11" s="5">
        <v>115881</v>
      </c>
      <c t="n" r="D11" s="5">
        <v>138486</v>
      </c>
      <c t="n" r="E11" s="5">
        <v>183964</v>
      </c>
    </row>
    <row spans="1:5" r="12">
      <c t="s" r="A12" s="4">
        <v>72</v>
      </c>
      <c t="n" r="B12" s="5">
        <v>2128470</v>
      </c>
      <c t="n" r="C12" s="5">
        <v>2308745</v>
      </c>
      <c t="n" r="D12" s="5">
        <v>4552646</v>
      </c>
      <c t="n" r="E12" s="5">
        <v>4745797</v>
      </c>
    </row>
    <row spans="1:5" r="13">
      <c t="s" r="A13" s="4">
        <v>73</v>
      </c>
      <c t="n" r="B13" s="5">
        <v>-1307263</v>
      </c>
      <c t="n" r="C13" s="5">
        <v>-1457194</v>
      </c>
      <c t="n" r="D13" s="5">
        <v>-3055181</v>
      </c>
      <c t="n" r="E13" s="5">
        <v>-3251925</v>
      </c>
    </row>
    <row spans="1:5" r="14">
      <c t="s" r="A14" s="3">
        <v>74</v>
      </c>
    </row>
    <row spans="1:5" r="15">
      <c t="s" r="A15" s="4">
        <v>75</v>
      </c>
      <c t="n" r="B15" s="7">
        <v>492</v>
      </c>
      <c t="n" r="C15" s="5">
        <v>171</v>
      </c>
      <c t="n" r="D15" s="7">
        <v>547</v>
      </c>
      <c t="n" r="E15" s="5">
        <v>1902</v>
      </c>
    </row>
    <row spans="1:5" r="16">
      <c t="s" r="A16" s="4">
        <v>76</v>
      </c>
      <c t="n" r="C16" s="5">
        <v>-854</v>
      </c>
      <c t="n" r="E16" s="5">
        <v>-1680</v>
      </c>
    </row>
    <row spans="1:5" r="17">
      <c t="s" r="A17" s="4">
        <v>77</v>
      </c>
      <c t="n" r="B17" s="7">
        <v>-25140</v>
      </c>
      <c t="n" r="C17" s="7">
        <v>27713</v>
      </c>
      <c t="n" r="D17" s="7">
        <v>-6815</v>
      </c>
      <c t="n" r="E17" s="7">
        <v>57792</v>
      </c>
    </row>
    <row spans="1:5" r="18">
      <c t="s" r="A18" s="4">
        <v>78</v>
      </c>
      <c t="n" r="B18" s="5">
        <v>2000</v>
      </c>
      <c t="n" r="D18" s="5">
        <v>2000</v>
      </c>
    </row>
    <row spans="1:5" r="19">
      <c t="s" r="A19" s="4">
        <v>79</v>
      </c>
      <c t="n" r="B19" s="5">
        <v>-22648</v>
      </c>
      <c t="n" r="C19" s="7">
        <v>27030</v>
      </c>
      <c t="n" r="D19" s="5">
        <v>-4268</v>
      </c>
      <c t="n" r="E19" s="7">
        <v>58014</v>
      </c>
    </row>
    <row spans="1:5" r="20">
      <c t="s" r="A20" s="4">
        <v>80</v>
      </c>
      <c t="n" r="B20" s="7">
        <v>-1329911</v>
      </c>
      <c t="n" r="C20" s="7">
        <v>-1430164</v>
      </c>
      <c t="n" r="D20" s="7">
        <v>-3059449</v>
      </c>
      <c t="n" r="E20" s="7">
        <v>-3193911</v>
      </c>
    </row>
    <row spans="1:5" r="21">
      <c t="s" r="A21" s="4">
        <v>81</v>
      </c>
    </row>
    <row spans="1:5" r="22">
      <c t="s" r="A22" s="4">
        <v>82</v>
      </c>
      <c t="n" r="B22" s="7">
        <v>-1329911</v>
      </c>
      <c t="n" r="C22" s="7">
        <v>-1430164</v>
      </c>
      <c t="n" r="D22" s="7">
        <v>-3059449</v>
      </c>
      <c t="n" r="E22" s="7">
        <v>-3193911</v>
      </c>
    </row>
    <row spans="1:5" r="23">
      <c t="s" r="A23" s="4">
        <v>83</v>
      </c>
      <c t="n" r="B23" s="9">
        <v>-0.05</v>
      </c>
      <c t="n" r="C23" s="9">
        <v>-0.06</v>
      </c>
      <c t="n" r="D23" s="9">
        <v>-0.12</v>
      </c>
      <c t="n" r="E23" s="9">
        <v>-0.16</v>
      </c>
    </row>
    <row spans="1:5" r="24">
      <c t="s" r="A24" s="4">
        <v>84</v>
      </c>
      <c t="n" r="B24" s="5">
        <v>26385601</v>
      </c>
      <c t="n" r="C24" s="5">
        <v>22237762</v>
      </c>
      <c t="n" r="D24" s="5">
        <v>24713302</v>
      </c>
      <c t="n" r="E24" s="5">
        <v>198774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0"/>
  </cols>
  <sheetData>
    <row spans="1:2" r="1">
      <c t="s" r="A1" s="1">
        <v>312</v>
      </c>
      <c t="s" r="B1" s="2">
        <v>1</v>
      </c>
    </row>
    <row spans="1:2" r="2">
      <c t="s" r="B2" s="2">
        <v>313</v>
      </c>
    </row>
    <row spans="1:2" r="3">
      <c t="s" r="A3" s="3">
        <v>314</v>
      </c>
    </row>
    <row spans="1:2" r="4">
      <c t="s" r="A4" s="4">
        <v>315</v>
      </c>
      <c t="n" r="B4" s="5">
        <v>5399320</v>
      </c>
    </row>
    <row spans="1:2" r="5">
      <c t="s" r="A5" s="4">
        <v>316</v>
      </c>
      <c t="n" r="B5" s="5">
        <v>2301500</v>
      </c>
    </row>
    <row spans="1:2" r="6">
      <c t="s" r="A6" s="4">
        <v>317</v>
      </c>
    </row>
    <row spans="1:2" r="7">
      <c t="s" r="A7" s="4">
        <v>318</v>
      </c>
      <c t="n" r="B7" s="5">
        <v>-2733326</v>
      </c>
    </row>
    <row spans="1:2" r="8">
      <c t="s" r="A8" s="4">
        <v>319</v>
      </c>
      <c t="n" r="B8" s="5">
        <v>49674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320</v>
      </c>
      <c t="s" r="B1" s="2">
        <v>62</v>
      </c>
      <c t="s" r="D1" s="2">
        <v>1</v>
      </c>
    </row>
    <row spans="1:5" r="2">
      <c t="s" r="B2" s="2">
        <v>2</v>
      </c>
      <c t="s" r="C2" s="2">
        <v>63</v>
      </c>
      <c t="s" r="D2" s="2">
        <v>2</v>
      </c>
      <c t="s" r="E2" s="2">
        <v>63</v>
      </c>
    </row>
    <row spans="1:5" r="3">
      <c t="s" r="A3" s="4">
        <v>321</v>
      </c>
      <c t="n" r="B3" s="7">
        <v>300593</v>
      </c>
      <c t="n" r="C3" s="7">
        <v>259021</v>
      </c>
      <c t="n" r="D3" s="7">
        <v>564683</v>
      </c>
      <c t="n" r="E3" s="7">
        <v>574402</v>
      </c>
    </row>
    <row spans="1:5" r="4">
      <c t="s" r="A4" s="4">
        <v>322</v>
      </c>
    </row>
    <row spans="1:5" r="5">
      <c t="s" r="A5" s="4">
        <v>321</v>
      </c>
      <c t="n" r="B5" s="5">
        <v>219798</v>
      </c>
      <c t="n" r="C5" s="5">
        <v>197763</v>
      </c>
      <c t="n" r="D5" s="5">
        <v>406603</v>
      </c>
      <c t="n" r="E5" s="5">
        <v>476663</v>
      </c>
    </row>
    <row spans="1:5" r="6">
      <c t="s" r="A6" s="4">
        <v>323</v>
      </c>
    </row>
    <row spans="1:5" r="7">
      <c t="s" r="A7" s="4">
        <v>321</v>
      </c>
      <c t="n" r="B7" s="5">
        <v>54385</v>
      </c>
      <c t="n" r="C7" s="5">
        <v>46110</v>
      </c>
      <c t="n" r="D7" s="5">
        <v>113629</v>
      </c>
      <c t="n" r="E7" s="5">
        <v>87475</v>
      </c>
    </row>
    <row spans="1:5" r="8">
      <c t="s" r="A8" s="4">
        <v>279</v>
      </c>
    </row>
    <row spans="1:5" r="9">
      <c t="s" r="A9" s="4">
        <v>321</v>
      </c>
      <c t="n" r="B9" s="7">
        <v>26410</v>
      </c>
      <c t="n" r="C9" s="7">
        <v>15148</v>
      </c>
      <c t="n" r="D9" s="7">
        <v>44451</v>
      </c>
      <c t="n" r="E9" s="7">
        <v>102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5"/>
  </cols>
  <sheetData>
    <row spans="1:3" r="1">
      <c t="s" r="A1" s="1">
        <v>324</v>
      </c>
      <c t="s" r="B1" s="2">
        <v>1</v>
      </c>
    </row>
    <row spans="1:3" r="2">
      <c t="s" r="B2" s="2">
        <v>2</v>
      </c>
      <c t="s" r="C2" s="2">
        <v>63</v>
      </c>
    </row>
    <row spans="1:3" r="3">
      <c t="s" r="A3" s="3">
        <v>315</v>
      </c>
    </row>
    <row spans="1:3" r="4">
      <c t="s" r="A4" s="4">
        <v>325</v>
      </c>
      <c t="s" r="B4" s="4">
        <v>326</v>
      </c>
      <c t="s" r="C4" s="4">
        <v>327</v>
      </c>
    </row>
    <row spans="1:3" r="5">
      <c t="s" r="A5" s="4">
        <v>328</v>
      </c>
      <c t="s" r="B5" s="4">
        <v>329</v>
      </c>
      <c t="s" r="C5" s="4">
        <v>330</v>
      </c>
    </row>
    <row spans="1:3" r="6">
      <c t="s" r="A6" s="4">
        <v>331</v>
      </c>
      <c t="s" r="B6" s="4">
        <v>332</v>
      </c>
      <c t="s" r="C6" s="4">
        <v>332</v>
      </c>
    </row>
    <row spans="1:3" r="7">
      <c t="s" r="A7" s="4">
        <v>333</v>
      </c>
      <c t="s" r="B7" s="4">
        <v>334</v>
      </c>
      <c t="s" r="C7" s="4">
        <v>3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spans="1:2" r="1">
      <c t="s" r="A1" s="1">
        <v>335</v>
      </c>
      <c t="s" r="B1" s="2">
        <v>118</v>
      </c>
    </row>
    <row spans="1:2" r="2">
      <c t="s" r="A2" s="4">
        <v>315</v>
      </c>
      <c t="n" r="B2" s="5">
        <v>591436</v>
      </c>
    </row>
    <row spans="1:2" r="3">
      <c t="s" r="A3" s="4">
        <v>316</v>
      </c>
      <c t="n" r="B3" s="5">
        <v>62501</v>
      </c>
    </row>
    <row spans="1:2" r="4">
      <c t="s" r="A4" s="4">
        <v>317</v>
      </c>
    </row>
    <row spans="1:2" r="5">
      <c t="s" r="A5" s="4">
        <v>318</v>
      </c>
    </row>
    <row spans="1:2" r="6">
      <c t="s" r="A6" s="4">
        <v>319</v>
      </c>
      <c t="n" r="B6" s="5">
        <v>653937</v>
      </c>
    </row>
    <row spans="1:2" r="7">
      <c t="s" r="A7" s="4">
        <v>336</v>
      </c>
      <c t="n" r="B7" s="5">
        <v>610055</v>
      </c>
    </row>
    <row spans="1:2" r="8">
      <c t="s" r="A8" s="4">
        <v>337</v>
      </c>
      <c t="n" r="B8" s="5">
        <v>475518</v>
      </c>
    </row>
    <row spans="1:2" r="9">
      <c t="s" r="A9" s="4">
        <v>338</v>
      </c>
      <c t="n" r="B9" s="5">
        <v>178419</v>
      </c>
    </row>
    <row spans="1:2" r="10">
      <c t="s" r="A10" s="4">
        <v>339</v>
      </c>
      <c t="n" r="B10" s="7">
        <v>245499</v>
      </c>
    </row>
    <row spans="1:2" r="11">
      <c t="s" r="A11" s="3">
        <v>340</v>
      </c>
    </row>
    <row spans="1:2" r="12">
      <c t="s" r="A12" s="4">
        <v>316</v>
      </c>
    </row>
    <row spans="1:2" r="13">
      <c t="s" r="A13" s="4">
        <v>317</v>
      </c>
    </row>
    <row spans="1:2" r="14">
      <c t="s" r="A14" s="4">
        <v>341</v>
      </c>
    </row>
    <row spans="1:2" r="15">
      <c t="s" r="A15" s="4">
        <v>319</v>
      </c>
    </row>
    <row spans="1:2" r="16">
      <c t="s" r="A16" s="4">
        <v>342</v>
      </c>
    </row>
    <row spans="1:2" r="17">
      <c t="s" r="A17" s="3">
        <v>343</v>
      </c>
    </row>
    <row spans="1:2" r="18">
      <c t="s" r="A18" s="4">
        <v>315</v>
      </c>
      <c t="s" r="B18" s="4">
        <v>344</v>
      </c>
    </row>
    <row spans="1:2" r="19">
      <c t="s" r="A19" s="4">
        <v>319</v>
      </c>
      <c t="s" r="B19" s="4">
        <v>345</v>
      </c>
    </row>
    <row spans="1:2" r="20">
      <c t="s" r="A20" s="4">
        <v>346</v>
      </c>
      <c t="s" r="B20" s="4">
        <v>347</v>
      </c>
    </row>
    <row spans="1:2" r="21">
      <c t="s" r="A21" s="4">
        <v>342</v>
      </c>
      <c t="s" r="B21" s="4">
        <v>348</v>
      </c>
    </row>
    <row spans="1:2" r="22">
      <c t="s" r="A22" s="4">
        <v>338</v>
      </c>
      <c t="s" r="B22" s="4">
        <v>349</v>
      </c>
    </row>
    <row spans="1:2" r="23">
      <c t="s" r="A23" s="3">
        <v>350</v>
      </c>
    </row>
    <row spans="1:2" r="24">
      <c t="s" r="A24" s="4">
        <v>315</v>
      </c>
      <c t="n" r="B24" s="7">
        <v>703809</v>
      </c>
    </row>
    <row spans="1:2" r="25">
      <c t="s" r="A25" s="4">
        <v>319</v>
      </c>
      <c t="n" r="B25" s="5">
        <v>784724</v>
      </c>
    </row>
    <row spans="1:2" r="26">
      <c t="s" r="A26" s="4">
        <v>351</v>
      </c>
      <c t="n" r="B26" s="5">
        <v>732066</v>
      </c>
    </row>
    <row spans="1:2" r="27">
      <c t="s" r="A27" s="4">
        <v>337</v>
      </c>
      <c t="n" r="B27" s="5">
        <v>570621</v>
      </c>
    </row>
    <row spans="1:2" r="28">
      <c t="s" r="A28" s="4">
        <v>352</v>
      </c>
      <c t="n" r="B28" s="7">
        <v>2141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3</v>
      </c>
      <c t="s" r="B1" s="2">
        <v>62</v>
      </c>
      <c t="s" r="D1" s="2">
        <v>1</v>
      </c>
    </row>
    <row spans="1:5" r="2">
      <c t="s" r="B2" s="2">
        <v>2</v>
      </c>
      <c t="s" r="C2" s="2">
        <v>63</v>
      </c>
      <c t="s" r="D2" s="2">
        <v>2</v>
      </c>
      <c t="s" r="E2" s="2">
        <v>63</v>
      </c>
    </row>
    <row spans="1:5" r="3">
      <c t="s" r="A3" s="4">
        <v>321</v>
      </c>
      <c t="n" r="B3" s="7">
        <v>300593</v>
      </c>
      <c t="n" r="C3" s="7">
        <v>259021</v>
      </c>
      <c t="n" r="D3" s="7">
        <v>564683</v>
      </c>
      <c t="n" r="E3" s="7">
        <v>574402</v>
      </c>
    </row>
    <row spans="1:5" r="4">
      <c t="s" r="A4" s="4">
        <v>322</v>
      </c>
    </row>
    <row spans="1:5" r="5">
      <c t="s" r="A5" s="4">
        <v>321</v>
      </c>
      <c t="n" r="B5" s="5">
        <v>219798</v>
      </c>
      <c t="n" r="C5" s="7">
        <v>197763</v>
      </c>
      <c t="n" r="D5" s="5">
        <v>406603</v>
      </c>
      <c t="n" r="E5" s="7">
        <v>476663</v>
      </c>
    </row>
    <row spans="1:5" r="6">
      <c t="s" r="A6" s="4">
        <v>207</v>
      </c>
    </row>
    <row spans="1:5" r="7">
      <c t="s" r="A7" s="4">
        <v>321</v>
      </c>
      <c t="n" r="B7" s="5">
        <v>121603</v>
      </c>
      <c t="n" r="D7" s="5">
        <v>201781</v>
      </c>
    </row>
    <row spans="1:5" r="8">
      <c t="s" r="A8" s="4">
        <v>354</v>
      </c>
    </row>
    <row spans="1:5" r="9">
      <c t="s" r="A9" s="4">
        <v>321</v>
      </c>
      <c t="n" r="B9" s="7">
        <v>121603</v>
      </c>
      <c t="n" r="D9" s="7">
        <v>20178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r="A1" s="1">
        <v>355</v>
      </c>
      <c t="s" r="B1" s="2">
        <v>1</v>
      </c>
    </row>
    <row spans="1:2" r="2">
      <c t="s" r="B2" s="2">
        <v>313</v>
      </c>
    </row>
    <row spans="1:2" r="3">
      <c t="s" r="A3" s="3">
        <v>314</v>
      </c>
    </row>
    <row spans="1:2" r="4">
      <c t="s" r="A4" s="4">
        <v>315</v>
      </c>
      <c t="n" r="B4" s="5">
        <v>150001</v>
      </c>
    </row>
    <row spans="1:2" r="5">
      <c t="s" r="A5" s="4">
        <v>316</v>
      </c>
    </row>
    <row spans="1:2" r="6">
      <c t="s" r="A6" s="4">
        <v>317</v>
      </c>
    </row>
    <row spans="1:2" r="7">
      <c t="s" r="A7" s="4">
        <v>318</v>
      </c>
    </row>
    <row spans="1:2" r="8">
      <c t="s" r="A8" s="4">
        <v>319</v>
      </c>
      <c t="n" r="B8" s="5">
        <v>15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U14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r="A1" s="1">
        <v>356</v>
      </c>
      <c t="s" r="B1" s="2">
        <v>357</v>
      </c>
      <c t="s" r="C1" s="2">
        <v>358</v>
      </c>
      <c t="s" r="D1" s="2">
        <v>359</v>
      </c>
      <c t="s" r="E1" s="2">
        <v>360</v>
      </c>
      <c t="s" r="F1" s="2">
        <v>361</v>
      </c>
      <c t="s" r="G1" s="2">
        <v>362</v>
      </c>
      <c t="s" r="H1" s="2">
        <v>363</v>
      </c>
      <c t="s" r="I1" s="2">
        <v>364</v>
      </c>
      <c t="s" r="J1" s="2">
        <v>365</v>
      </c>
      <c t="s" r="K1" s="2">
        <v>366</v>
      </c>
      <c t="s" r="L1" s="2">
        <v>367</v>
      </c>
      <c t="s" r="M1" s="2">
        <v>368</v>
      </c>
      <c t="s" r="N1" s="2">
        <v>369</v>
      </c>
      <c t="s" r="O1" s="2">
        <v>370</v>
      </c>
      <c t="s" r="P1" s="2">
        <v>2</v>
      </c>
      <c t="s" r="Q1" s="2">
        <v>2</v>
      </c>
      <c t="s" r="R1" s="2">
        <v>63</v>
      </c>
      <c t="s" r="S1" s="2">
        <v>371</v>
      </c>
      <c t="s" r="T1" s="2">
        <v>372</v>
      </c>
      <c t="s" r="U1" s="2">
        <v>373</v>
      </c>
    </row>
    <row spans="1:21" r="2">
      <c t="s" r="A2" s="4">
        <v>374</v>
      </c>
      <c t="s" r="Q2" s="4">
        <v>294</v>
      </c>
    </row>
    <row spans="1:21" r="3">
      <c t="s" r="A3" s="4">
        <v>375</v>
      </c>
      <c t="n" r="Q3" s="7">
        <v>363001</v>
      </c>
    </row>
    <row spans="1:21" r="4">
      <c t="s" r="A4" s="4">
        <v>376</v>
      </c>
      <c t="n" r="Q4" s="7">
        <v>4570500</v>
      </c>
      <c t="n" r="R4" s="7">
        <v>4977130</v>
      </c>
    </row>
    <row spans="1:21" r="5">
      <c t="s" r="A5" s="4">
        <v>377</v>
      </c>
    </row>
    <row spans="1:21" r="6">
      <c t="s" r="A6" s="4">
        <v>378</v>
      </c>
      <c t="n" r="K6" s="5">
        <v>5413000</v>
      </c>
    </row>
    <row spans="1:21" r="7">
      <c t="s" r="A7" s="4">
        <v>379</v>
      </c>
      <c t="n" r="K7" s="7">
        <v>1</v>
      </c>
    </row>
    <row spans="1:21" r="8">
      <c t="s" r="A8" s="4">
        <v>380</v>
      </c>
      <c t="n" r="K8" s="7">
        <v>5413000</v>
      </c>
    </row>
    <row spans="1:21" r="9">
      <c t="s" r="A9" s="4">
        <v>381</v>
      </c>
      <c t="n" r="K9" s="9">
        <v>1.2</v>
      </c>
    </row>
    <row spans="1:21" r="10">
      <c t="s" r="A10" s="4">
        <v>382</v>
      </c>
      <c t="n" r="K10" s="5">
        <v>1353238</v>
      </c>
    </row>
    <row spans="1:21" r="11">
      <c t="s" r="A11" s="4">
        <v>383</v>
      </c>
      <c t="n" r="K11" s="7">
        <v>1320569</v>
      </c>
    </row>
    <row spans="1:21" r="12">
      <c t="s" r="A12" s="4">
        <v>384</v>
      </c>
    </row>
    <row spans="1:21" r="13">
      <c t="s" r="A13" s="4">
        <v>379</v>
      </c>
      <c t="n" r="K13" s="7">
        <v>1</v>
      </c>
    </row>
    <row spans="1:21" r="14">
      <c t="s" r="A14" s="4">
        <v>381</v>
      </c>
      <c t="n" r="K14" s="9">
        <v>1.2</v>
      </c>
    </row>
    <row spans="1:21" r="15">
      <c t="s" r="A15" s="4">
        <v>385</v>
      </c>
      <c t="n" r="K15" s="7">
        <v>370685</v>
      </c>
    </row>
    <row spans="1:21" r="16">
      <c t="s" r="A16" s="4">
        <v>382</v>
      </c>
      <c t="n" r="K16" s="5">
        <v>370685</v>
      </c>
    </row>
    <row spans="1:21" r="17">
      <c t="s" r="A17" s="4">
        <v>386</v>
      </c>
    </row>
    <row spans="1:21" r="18">
      <c t="s" r="A18" s="4">
        <v>378</v>
      </c>
      <c t="n" r="K18" s="5">
        <v>504884</v>
      </c>
    </row>
    <row spans="1:21" r="19">
      <c t="s" r="A19" s="4">
        <v>379</v>
      </c>
      <c t="n" r="K19" s="9">
        <v>1.44</v>
      </c>
    </row>
    <row spans="1:21" r="20">
      <c t="s" r="A20" s="4">
        <v>387</v>
      </c>
      <c t="n" r="K20" s="7">
        <v>2210667</v>
      </c>
    </row>
    <row spans="1:21" r="21">
      <c t="s" r="A21" s="4">
        <v>388</v>
      </c>
    </row>
    <row spans="1:21" r="22">
      <c t="s" r="A22" s="4">
        <v>389</v>
      </c>
      <c t="n" r="H22" s="7">
        <v>505000</v>
      </c>
    </row>
    <row spans="1:21" r="23">
      <c t="s" r="A23" s="4">
        <v>390</v>
      </c>
      <c t="n" r="H23" s="5">
        <v>500000</v>
      </c>
    </row>
    <row spans="1:21" r="24">
      <c t="s" r="A24" s="4">
        <v>379</v>
      </c>
      <c t="n" r="H24" s="9">
        <v>1.01</v>
      </c>
    </row>
    <row spans="1:21" r="25">
      <c t="s" r="A25" s="4">
        <v>391</v>
      </c>
    </row>
    <row spans="1:21" r="26">
      <c t="s" r="A26" s="4">
        <v>390</v>
      </c>
      <c t="n" r="G26" s="5">
        <v>2137</v>
      </c>
    </row>
    <row spans="1:21" r="27">
      <c t="s" r="A27" s="4">
        <v>379</v>
      </c>
      <c t="n" r="G27" s="9">
        <v>3.42</v>
      </c>
    </row>
    <row spans="1:21" r="28">
      <c t="s" r="A28" s="4">
        <v>392</v>
      </c>
    </row>
    <row spans="1:21" r="29">
      <c t="s" r="A29" s="4">
        <v>389</v>
      </c>
      <c t="n" r="G29" s="7">
        <v>35673</v>
      </c>
    </row>
    <row spans="1:21" r="30">
      <c t="s" r="A30" s="4">
        <v>390</v>
      </c>
      <c t="n" r="G30" s="5">
        <v>10431</v>
      </c>
    </row>
    <row spans="1:21" r="31">
      <c t="s" r="A31" s="4">
        <v>379</v>
      </c>
      <c t="n" r="G31" s="9">
        <v>3.42</v>
      </c>
    </row>
    <row spans="1:21" r="32">
      <c t="s" r="A32" s="4">
        <v>393</v>
      </c>
    </row>
    <row spans="1:21" r="33">
      <c t="s" r="A33" s="4">
        <v>390</v>
      </c>
      <c t="n" r="B33" s="5">
        <v>260870</v>
      </c>
    </row>
    <row spans="1:21" r="34">
      <c t="s" r="A34" s="4">
        <v>379</v>
      </c>
      <c t="n" r="B34" s="9">
        <v>1.15</v>
      </c>
    </row>
    <row spans="1:21" r="35">
      <c t="s" r="A35" s="4">
        <v>394</v>
      </c>
      <c t="n" r="B35" s="7">
        <v>200000</v>
      </c>
    </row>
    <row spans="1:21" r="36">
      <c t="s" r="A36" s="4">
        <v>395</v>
      </c>
      <c t="n" r="B36" s="7">
        <v>300001</v>
      </c>
    </row>
    <row spans="1:21" r="37">
      <c t="s" r="A37" s="4">
        <v>396</v>
      </c>
    </row>
    <row spans="1:21" r="38">
      <c t="s" r="A38" s="4">
        <v>390</v>
      </c>
      <c t="n" r="F38" s="5">
        <v>50000</v>
      </c>
    </row>
    <row spans="1:21" r="39">
      <c t="s" r="A39" s="4">
        <v>379</v>
      </c>
      <c t="n" r="F39" s="9">
        <v>1.26</v>
      </c>
    </row>
    <row spans="1:21" r="40">
      <c t="s" r="A40" s="4">
        <v>394</v>
      </c>
      <c t="n" r="F40" s="7">
        <v>310000</v>
      </c>
    </row>
    <row spans="1:21" r="41">
      <c t="s" r="A41" s="4">
        <v>395</v>
      </c>
      <c t="n" r="F41" s="7">
        <v>63000</v>
      </c>
    </row>
    <row spans="1:21" r="42">
      <c t="s" r="A42" s="4">
        <v>397</v>
      </c>
    </row>
    <row spans="1:21" r="43">
      <c t="s" r="A43" s="4">
        <v>379</v>
      </c>
      <c t="n" r="E43" s="9">
        <v>0.93</v>
      </c>
    </row>
    <row spans="1:21" r="44">
      <c t="s" r="A44" s="4">
        <v>385</v>
      </c>
      <c t="n" r="E44" s="7">
        <v>234500</v>
      </c>
    </row>
    <row spans="1:21" r="45">
      <c t="s" r="A45" s="4">
        <v>382</v>
      </c>
      <c t="n" r="E45" s="5">
        <v>234500</v>
      </c>
    </row>
    <row spans="1:21" r="46">
      <c t="s" r="A46" s="4">
        <v>383</v>
      </c>
      <c t="n" r="E46" s="7">
        <v>1</v>
      </c>
    </row>
    <row spans="1:21" r="47">
      <c t="s" r="A47" s="4">
        <v>398</v>
      </c>
    </row>
    <row spans="1:21" r="48">
      <c t="s" r="A48" s="4">
        <v>399</v>
      </c>
      <c t="n" r="S48" s="7">
        <v>2032881</v>
      </c>
    </row>
    <row spans="1:21" r="49">
      <c t="s" r="A49" s="4">
        <v>400</v>
      </c>
    </row>
    <row spans="1:21" r="50">
      <c t="s" r="A50" s="4">
        <v>401</v>
      </c>
      <c t="n" r="P50" s="9">
        <v>1.26</v>
      </c>
      <c t="n" r="Q50" s="9">
        <v>1.26</v>
      </c>
    </row>
    <row spans="1:21" r="51">
      <c t="s" r="A51" s="4">
        <v>402</v>
      </c>
      <c t="n" r="Q51" s="9">
        <v>1.13</v>
      </c>
    </row>
    <row spans="1:21" r="52">
      <c t="s" r="A52" s="4">
        <v>403</v>
      </c>
    </row>
    <row spans="1:21" r="53">
      <c t="s" r="A53" s="4">
        <v>378</v>
      </c>
      <c t="n" r="L53" s="5">
        <v>180000</v>
      </c>
    </row>
    <row spans="1:21" r="54">
      <c t="s" r="A54" s="4">
        <v>374</v>
      </c>
      <c t="s" r="L54" s="4">
        <v>334</v>
      </c>
    </row>
    <row spans="1:21" r="55">
      <c t="s" r="A55" s="4">
        <v>379</v>
      </c>
      <c t="n" r="L55" s="9">
        <v>1.26</v>
      </c>
    </row>
    <row spans="1:21" r="56">
      <c t="s" r="A56" s="4">
        <v>404</v>
      </c>
      <c t="n" r="L56" s="9">
        <v>1.4</v>
      </c>
    </row>
    <row spans="1:21" r="57">
      <c t="s" r="A57" s="4">
        <v>395</v>
      </c>
      <c t="n" r="L57" s="7">
        <v>226800</v>
      </c>
    </row>
    <row spans="1:21" r="58">
      <c t="s" r="A58" s="4">
        <v>405</v>
      </c>
    </row>
    <row spans="1:21" r="59">
      <c t="s" r="A59" s="4">
        <v>378</v>
      </c>
      <c t="n" r="D59" s="5">
        <v>202500</v>
      </c>
    </row>
    <row spans="1:21" r="60">
      <c t="s" r="A60" s="4">
        <v>374</v>
      </c>
      <c t="s" r="D60" s="4">
        <v>334</v>
      </c>
    </row>
    <row spans="1:21" r="61">
      <c t="s" r="A61" s="4">
        <v>379</v>
      </c>
      <c t="n" r="D61" s="9">
        <v>1.19</v>
      </c>
    </row>
    <row spans="1:21" r="62">
      <c t="s" r="A62" s="4">
        <v>404</v>
      </c>
      <c t="n" r="D62" s="9">
        <v>1.32</v>
      </c>
    </row>
    <row spans="1:21" r="63">
      <c t="s" r="A63" s="4">
        <v>395</v>
      </c>
      <c t="n" r="D63" s="7">
        <v>240975</v>
      </c>
    </row>
    <row spans="1:21" r="64">
      <c t="s" r="A64" s="4">
        <v>406</v>
      </c>
    </row>
    <row spans="1:21" r="65">
      <c t="s" r="A65" s="4">
        <v>378</v>
      </c>
      <c t="n" r="J65" s="5">
        <v>16000</v>
      </c>
    </row>
    <row spans="1:21" r="66">
      <c t="s" r="A66" s="4">
        <v>374</v>
      </c>
      <c t="s" r="J66" s="4">
        <v>334</v>
      </c>
    </row>
    <row spans="1:21" r="67">
      <c t="s" r="A67" s="4">
        <v>379</v>
      </c>
      <c t="n" r="J67" s="9">
        <v>1.3</v>
      </c>
    </row>
    <row spans="1:21" r="68">
      <c t="s" r="A68" s="4">
        <v>404</v>
      </c>
      <c t="n" r="J68" s="9">
        <v>1.44</v>
      </c>
    </row>
    <row spans="1:21" r="69">
      <c t="s" r="A69" s="4">
        <v>395</v>
      </c>
      <c t="n" r="J69" s="7">
        <v>20800</v>
      </c>
    </row>
    <row spans="1:21" r="70">
      <c t="s" r="A70" s="4">
        <v>407</v>
      </c>
    </row>
    <row spans="1:21" r="71">
      <c t="s" r="A71" s="4">
        <v>378</v>
      </c>
      <c t="n" r="J71" s="5">
        <v>5000</v>
      </c>
    </row>
    <row spans="1:21" r="72">
      <c t="s" r="A72" s="4">
        <v>374</v>
      </c>
      <c t="s" r="J72" s="4">
        <v>334</v>
      </c>
    </row>
    <row spans="1:21" r="73">
      <c t="s" r="A73" s="4">
        <v>379</v>
      </c>
      <c t="n" r="J73" s="9">
        <v>1.3</v>
      </c>
    </row>
    <row spans="1:21" r="74">
      <c t="s" r="A74" s="4">
        <v>404</v>
      </c>
      <c t="n" r="J74" s="9">
        <v>1.44</v>
      </c>
    </row>
    <row spans="1:21" r="75">
      <c t="s" r="A75" s="4">
        <v>395</v>
      </c>
      <c t="n" r="J75" s="7">
        <v>6500</v>
      </c>
    </row>
    <row spans="1:21" r="76">
      <c t="s" r="A76" s="4">
        <v>408</v>
      </c>
    </row>
    <row spans="1:21" r="77">
      <c t="s" r="A77" s="4">
        <v>378</v>
      </c>
      <c t="n" r="C77" s="5">
        <v>212500</v>
      </c>
    </row>
    <row spans="1:21" r="78">
      <c t="s" r="A78" s="4">
        <v>374</v>
      </c>
      <c t="s" r="C78" s="4">
        <v>334</v>
      </c>
    </row>
    <row spans="1:21" r="79">
      <c t="s" r="A79" s="4">
        <v>379</v>
      </c>
      <c t="n" r="C79" s="9">
        <v>0.9399999999999999</v>
      </c>
    </row>
    <row spans="1:21" r="80">
      <c t="s" r="A80" s="4">
        <v>404</v>
      </c>
      <c t="n" r="C80" s="9">
        <v>0.85</v>
      </c>
    </row>
    <row spans="1:21" r="81">
      <c t="s" r="A81" s="4">
        <v>395</v>
      </c>
      <c t="n" r="C81" s="7">
        <v>180625</v>
      </c>
    </row>
    <row spans="1:21" r="82">
      <c t="s" r="A82" s="4">
        <v>409</v>
      </c>
    </row>
    <row spans="1:21" r="83">
      <c t="s" r="A83" s="4">
        <v>378</v>
      </c>
      <c t="n" r="I83" s="5">
        <v>182500</v>
      </c>
    </row>
    <row spans="1:21" r="84">
      <c t="s" r="A84" s="4">
        <v>374</v>
      </c>
      <c t="s" r="I84" s="4">
        <v>334</v>
      </c>
    </row>
    <row spans="1:21" r="85">
      <c t="s" r="A85" s="4">
        <v>379</v>
      </c>
      <c t="n" r="I85" s="9">
        <v>1.15</v>
      </c>
    </row>
    <row spans="1:21" r="86">
      <c t="s" r="A86" s="4">
        <v>404</v>
      </c>
      <c t="n" r="I86" s="9">
        <v>1.04</v>
      </c>
    </row>
    <row spans="1:21" r="87">
      <c t="s" r="A87" s="4">
        <v>395</v>
      </c>
      <c t="n" r="I87" s="7">
        <v>189800</v>
      </c>
    </row>
    <row spans="1:21" r="88">
      <c t="s" r="A88" s="4">
        <v>284</v>
      </c>
    </row>
    <row spans="1:21" r="89">
      <c t="s" r="A89" s="4">
        <v>389</v>
      </c>
      <c t="n" r="P89" s="7">
        <v>0</v>
      </c>
      <c t="n" r="Q89" s="7">
        <v>331</v>
      </c>
    </row>
    <row spans="1:21" r="90">
      <c t="s" r="A90" s="4">
        <v>379</v>
      </c>
      <c t="n" r="Q90" s="9">
        <v>1.2</v>
      </c>
    </row>
    <row spans="1:21" r="91">
      <c t="s" r="A91" s="4">
        <v>410</v>
      </c>
      <c t="n" r="P91" s="5">
        <v>41947</v>
      </c>
      <c t="n" r="Q91" s="5">
        <v>41947</v>
      </c>
    </row>
    <row spans="1:21" r="92">
      <c t="s" r="A92" s="4">
        <v>411</v>
      </c>
      <c t="n" r="P92" s="5">
        <v>55598</v>
      </c>
      <c t="n" r="Q92" s="5">
        <v>55598</v>
      </c>
    </row>
    <row spans="1:21" r="93">
      <c t="s" r="A93" s="4">
        <v>412</v>
      </c>
      <c t="n" r="P93" s="5">
        <v>5153358</v>
      </c>
      <c t="n" r="Q93" s="5">
        <v>5153358</v>
      </c>
    </row>
    <row spans="1:21" r="94">
      <c t="s" r="A94" s="4">
        <v>413</v>
      </c>
      <c t="n" r="P94" s="5">
        <v>1723935</v>
      </c>
      <c t="n" r="Q94" s="5">
        <v>1723935</v>
      </c>
    </row>
    <row spans="1:21" r="95">
      <c t="s" r="A95" s="4">
        <v>414</v>
      </c>
    </row>
    <row spans="1:21" r="96">
      <c t="s" r="A96" s="4">
        <v>389</v>
      </c>
      <c t="n" r="U96" s="7">
        <v>331</v>
      </c>
    </row>
    <row spans="1:21" r="97">
      <c t="s" r="A97" s="4">
        <v>378</v>
      </c>
      <c t="n" r="K97" s="5">
        <v>1353238</v>
      </c>
      <c t="n" r="U97" s="5">
        <v>150556</v>
      </c>
    </row>
    <row spans="1:21" r="98">
      <c t="s" r="A98" s="4">
        <v>379</v>
      </c>
      <c t="n" r="K98" s="9">
        <v>1.2</v>
      </c>
    </row>
    <row spans="1:21" r="99">
      <c t="s" r="A99" s="4">
        <v>381</v>
      </c>
      <c t="n" r="K99" s="9">
        <v>1.2</v>
      </c>
    </row>
    <row spans="1:21" r="100">
      <c t="s" r="A100" s="4">
        <v>382</v>
      </c>
      <c t="n" r="K100" s="5">
        <v>1353238</v>
      </c>
      <c t="n" r="U100" s="5">
        <v>150556</v>
      </c>
    </row>
    <row spans="1:21" r="101">
      <c t="s" r="A101" s="4">
        <v>415</v>
      </c>
    </row>
    <row spans="1:21" r="102">
      <c t="s" r="A102" s="4">
        <v>378</v>
      </c>
      <c t="n" r="K102" s="5">
        <v>370686</v>
      </c>
      <c t="n" r="T102" s="5">
        <v>688699</v>
      </c>
    </row>
    <row spans="1:21" r="103">
      <c t="s" r="A103" s="4">
        <v>379</v>
      </c>
      <c t="n" r="K103" s="7">
        <v>1</v>
      </c>
      <c t="n" r="T103" s="7">
        <v>2</v>
      </c>
    </row>
    <row spans="1:21" r="104">
      <c t="s" r="A104" s="4">
        <v>395</v>
      </c>
      <c t="n" r="K104" s="7">
        <v>448705</v>
      </c>
    </row>
    <row spans="1:21" r="105">
      <c t="s" r="A105" s="4">
        <v>381</v>
      </c>
      <c t="n" r="K105" s="9">
        <v>1.2</v>
      </c>
    </row>
    <row spans="1:21" r="106">
      <c t="s" r="A106" s="4">
        <v>382</v>
      </c>
      <c t="n" r="K106" s="5">
        <v>370686</v>
      </c>
    </row>
    <row spans="1:21" r="107">
      <c t="s" r="A107" s="4">
        <v>383</v>
      </c>
      <c t="n" r="K107" s="7">
        <v>448705</v>
      </c>
    </row>
    <row spans="1:21" r="108">
      <c t="s" r="A108" s="4">
        <v>416</v>
      </c>
    </row>
    <row spans="1:21" r="109">
      <c t="s" r="A109" s="4">
        <v>378</v>
      </c>
      <c t="n" r="S109" s="5">
        <v>153515</v>
      </c>
    </row>
    <row spans="1:21" r="110">
      <c t="s" r="A110" s="4">
        <v>379</v>
      </c>
      <c t="s" r="E110" s="4">
        <v>417</v>
      </c>
      <c t="n" r="S110" s="7">
        <v>2</v>
      </c>
    </row>
    <row spans="1:21" r="111">
      <c t="s" r="A111" s="4">
        <v>381</v>
      </c>
      <c t="n" r="E111" s="9">
        <v>1.2</v>
      </c>
      <c t="n" r="S111" s="9">
        <v>0.2</v>
      </c>
    </row>
    <row spans="1:21" r="112">
      <c t="s" r="A112" s="4">
        <v>382</v>
      </c>
      <c t="n" r="E112" s="5">
        <v>1201250</v>
      </c>
    </row>
    <row spans="1:21" r="113">
      <c t="s" r="A113" s="4">
        <v>383</v>
      </c>
      <c t="n" r="E113" s="7">
        <v>4462482</v>
      </c>
    </row>
    <row spans="1:21" r="114">
      <c t="s" r="A114" s="4">
        <v>418</v>
      </c>
    </row>
    <row spans="1:21" r="115">
      <c t="s" r="A115" s="4">
        <v>378</v>
      </c>
      <c t="n" r="O115" s="5">
        <v>27249549</v>
      </c>
    </row>
    <row spans="1:21" r="116">
      <c t="s" r="A116" s="4">
        <v>379</v>
      </c>
      <c t="n" r="O116" s="9">
        <v>0.2</v>
      </c>
    </row>
    <row spans="1:21" r="117">
      <c t="s" r="A117" s="4">
        <v>381</v>
      </c>
      <c t="n" r="E117" s="7">
        <v>1</v>
      </c>
    </row>
    <row spans="1:21" r="118">
      <c t="s" r="A118" s="4">
        <v>382</v>
      </c>
      <c t="n" r="E118" s="5">
        <v>234500</v>
      </c>
    </row>
    <row spans="1:21" r="119">
      <c t="s" r="A119" s="4">
        <v>419</v>
      </c>
    </row>
    <row spans="1:21" r="120">
      <c t="s" r="A120" s="4">
        <v>378</v>
      </c>
      <c t="n" r="O120" s="5">
        <v>3602558</v>
      </c>
    </row>
    <row spans="1:21" r="121">
      <c t="s" r="A121" s="4">
        <v>379</v>
      </c>
      <c t="n" r="O121" s="9">
        <v>0.2</v>
      </c>
    </row>
    <row spans="1:21" r="122">
      <c t="s" r="A122" s="4">
        <v>420</v>
      </c>
    </row>
    <row spans="1:21" r="123">
      <c t="s" r="A123" s="4">
        <v>378</v>
      </c>
      <c t="n" r="N123" s="5">
        <v>35000</v>
      </c>
    </row>
    <row spans="1:21" r="124">
      <c t="s" r="A124" s="4">
        <v>379</v>
      </c>
      <c t="n" r="N124" s="9">
        <v>0.2</v>
      </c>
    </row>
    <row spans="1:21" r="125">
      <c t="s" r="A125" s="4">
        <v>421</v>
      </c>
    </row>
    <row spans="1:21" r="126">
      <c t="s" r="A126" s="4">
        <v>378</v>
      </c>
      <c t="n" r="N126" s="5">
        <v>152300</v>
      </c>
    </row>
    <row spans="1:21" r="127">
      <c t="s" r="A127" s="4">
        <v>379</v>
      </c>
      <c t="n" r="N127" s="9">
        <v>0.2</v>
      </c>
    </row>
    <row spans="1:21" r="128">
      <c t="s" r="A128" s="4">
        <v>422</v>
      </c>
    </row>
    <row spans="1:21" r="129">
      <c t="s" r="A129" s="4">
        <v>378</v>
      </c>
      <c t="n" r="N129" s="5">
        <v>53069</v>
      </c>
    </row>
    <row spans="1:21" r="130">
      <c t="s" r="A130" s="4">
        <v>379</v>
      </c>
      <c t="n" r="N130" s="9">
        <v>0.2</v>
      </c>
    </row>
    <row spans="1:21" r="131">
      <c t="s" r="A131" s="4">
        <v>423</v>
      </c>
    </row>
    <row spans="1:21" r="132">
      <c t="s" r="A132" s="4">
        <v>378</v>
      </c>
      <c t="n" r="N132" s="5">
        <v>32825</v>
      </c>
    </row>
    <row spans="1:21" r="133">
      <c t="s" r="A133" s="4">
        <v>424</v>
      </c>
      <c t="n" r="N133" s="5">
        <v>51167</v>
      </c>
    </row>
    <row spans="1:21" r="134">
      <c t="s" r="A134" s="4">
        <v>425</v>
      </c>
    </row>
    <row spans="1:21" r="135">
      <c t="s" r="A135" s="4">
        <v>378</v>
      </c>
      <c t="n" r="M135" s="5">
        <v>32900</v>
      </c>
    </row>
    <row spans="1:21" r="136">
      <c t="s" r="A136" s="4">
        <v>379</v>
      </c>
      <c t="n" r="M136" s="9">
        <v>0.2</v>
      </c>
    </row>
    <row spans="1:21" r="137">
      <c t="s" r="A137" s="4">
        <v>426</v>
      </c>
    </row>
    <row spans="1:21" r="138">
      <c t="s" r="A138" s="4">
        <v>378</v>
      </c>
      <c t="n" r="M138" s="5">
        <v>9986</v>
      </c>
    </row>
    <row spans="1:21" r="139">
      <c t="s" r="A139" s="4">
        <v>424</v>
      </c>
      <c t="n" r="M139" s="5">
        <v>14076</v>
      </c>
    </row>
    <row spans="1:21" r="140">
      <c t="s" r="A140" s="4">
        <v>427</v>
      </c>
    </row>
    <row spans="1:21" r="141">
      <c t="s" r="A141" s="4">
        <v>378</v>
      </c>
      <c t="n" r="K141" s="5">
        <v>1353238</v>
      </c>
    </row>
    <row spans="1:21" r="142">
      <c t="s" r="A142" s="4">
        <v>395</v>
      </c>
      <c t="n" r="K142" s="7">
        <v>1320569</v>
      </c>
    </row>
    <row spans="1:21" r="143">
      <c t="s" r="A143" s="4">
        <v>428</v>
      </c>
    </row>
    <row spans="1:21" r="144">
      <c t="s" r="A144" s="4">
        <v>429</v>
      </c>
      <c t="n" r="Q144" s="5">
        <v>231931</v>
      </c>
    </row>
    <row spans="1:21" r="145">
      <c t="s" r="A145" s="4">
        <v>430</v>
      </c>
      <c t="n" r="Q145" s="5">
        <v>173543</v>
      </c>
    </row>
    <row spans="1:21" r="146">
      <c t="s" r="A146" s="4">
        <v>322</v>
      </c>
    </row>
    <row spans="1:21" r="147">
      <c t="s" r="A147" s="4">
        <v>389</v>
      </c>
      <c t="n" r="Q147" s="7">
        <v>46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T1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r="A1" s="1">
        <v>431</v>
      </c>
      <c t="s" r="B1" s="2">
        <v>432</v>
      </c>
      <c t="s" r="C1" s="2">
        <v>358</v>
      </c>
      <c t="s" r="D1" s="2">
        <v>359</v>
      </c>
      <c t="s" r="E1" s="2">
        <v>433</v>
      </c>
      <c t="s" r="F1" s="2">
        <v>434</v>
      </c>
      <c t="s" r="G1" s="2">
        <v>364</v>
      </c>
      <c t="s" r="H1" s="2">
        <v>365</v>
      </c>
      <c t="s" r="I1" s="2">
        <v>367</v>
      </c>
      <c t="s" r="J1" s="2">
        <v>435</v>
      </c>
      <c t="s" r="K1" s="2">
        <v>436</v>
      </c>
      <c t="s" r="L1" s="2">
        <v>437</v>
      </c>
      <c t="s" r="M1" s="2">
        <v>438</v>
      </c>
      <c t="s" r="N1" s="2">
        <v>439</v>
      </c>
      <c t="s" r="O1" s="2">
        <v>440</v>
      </c>
      <c t="s" r="P1" s="2">
        <v>441</v>
      </c>
      <c t="s" r="Q1" s="2">
        <v>2</v>
      </c>
      <c t="s" r="R1" s="2">
        <v>442</v>
      </c>
      <c t="s" r="S1" s="2">
        <v>443</v>
      </c>
      <c t="s" r="T1" s="2">
        <v>444</v>
      </c>
    </row>
    <row spans="1:20" r="2">
      <c t="s" r="A2" s="4">
        <v>374</v>
      </c>
      <c t="s" r="Q2" s="4">
        <v>294</v>
      </c>
    </row>
    <row spans="1:20" r="3">
      <c t="s" r="A3" s="4">
        <v>400</v>
      </c>
    </row>
    <row spans="1:20" r="4">
      <c t="s" r="A4" s="4">
        <v>401</v>
      </c>
      <c t="n" r="Q4" s="9">
        <v>1.26</v>
      </c>
    </row>
    <row spans="1:20" r="5">
      <c t="s" r="A5" s="4">
        <v>402</v>
      </c>
      <c t="n" r="Q5" s="9">
        <v>1.13</v>
      </c>
    </row>
    <row spans="1:20" r="6">
      <c t="s" r="A6" s="4">
        <v>403</v>
      </c>
    </row>
    <row spans="1:20" r="7">
      <c t="s" r="A7" s="4">
        <v>445</v>
      </c>
      <c t="n" r="I7" s="5">
        <v>180000</v>
      </c>
    </row>
    <row spans="1:20" r="8">
      <c t="s" r="A8" s="4">
        <v>379</v>
      </c>
      <c t="n" r="I8" s="9">
        <v>1.26</v>
      </c>
    </row>
    <row spans="1:20" r="9">
      <c t="s" r="A9" s="4">
        <v>374</v>
      </c>
      <c t="s" r="I9" s="4">
        <v>334</v>
      </c>
    </row>
    <row spans="1:20" r="10">
      <c t="s" r="A10" s="4">
        <v>404</v>
      </c>
      <c t="n" r="I10" s="9">
        <v>1.4</v>
      </c>
    </row>
    <row spans="1:20" r="11">
      <c t="s" r="A11" s="4">
        <v>395</v>
      </c>
      <c t="n" r="I11" s="7">
        <v>226800</v>
      </c>
    </row>
    <row spans="1:20" r="12">
      <c t="s" r="A12" s="4">
        <v>405</v>
      </c>
    </row>
    <row spans="1:20" r="13">
      <c t="s" r="A13" s="4">
        <v>445</v>
      </c>
      <c t="n" r="D13" s="5">
        <v>202500</v>
      </c>
    </row>
    <row spans="1:20" r="14">
      <c t="s" r="A14" s="4">
        <v>379</v>
      </c>
      <c t="n" r="D14" s="9">
        <v>1.19</v>
      </c>
    </row>
    <row spans="1:20" r="15">
      <c t="s" r="A15" s="4">
        <v>374</v>
      </c>
      <c t="s" r="D15" s="4">
        <v>334</v>
      </c>
    </row>
    <row spans="1:20" r="16">
      <c t="s" r="A16" s="4">
        <v>404</v>
      </c>
      <c t="n" r="D16" s="9">
        <v>1.32</v>
      </c>
    </row>
    <row spans="1:20" r="17">
      <c t="s" r="A17" s="4">
        <v>395</v>
      </c>
      <c t="n" r="D17" s="7">
        <v>240975</v>
      </c>
    </row>
    <row spans="1:20" r="18">
      <c t="s" r="A18" s="4">
        <v>406</v>
      </c>
    </row>
    <row spans="1:20" r="19">
      <c t="s" r="A19" s="4">
        <v>445</v>
      </c>
      <c t="n" r="H19" s="5">
        <v>16000</v>
      </c>
    </row>
    <row spans="1:20" r="20">
      <c t="s" r="A20" s="4">
        <v>379</v>
      </c>
      <c t="n" r="H20" s="9">
        <v>1.3</v>
      </c>
    </row>
    <row spans="1:20" r="21">
      <c t="s" r="A21" s="4">
        <v>374</v>
      </c>
      <c t="s" r="H21" s="4">
        <v>334</v>
      </c>
    </row>
    <row spans="1:20" r="22">
      <c t="s" r="A22" s="4">
        <v>404</v>
      </c>
      <c t="n" r="H22" s="9">
        <v>1.44</v>
      </c>
    </row>
    <row spans="1:20" r="23">
      <c t="s" r="A23" s="4">
        <v>395</v>
      </c>
      <c t="n" r="H23" s="7">
        <v>20800</v>
      </c>
    </row>
    <row spans="1:20" r="24">
      <c t="s" r="A24" s="4">
        <v>407</v>
      </c>
    </row>
    <row spans="1:20" r="25">
      <c t="s" r="A25" s="4">
        <v>445</v>
      </c>
      <c t="n" r="H25" s="5">
        <v>5000</v>
      </c>
    </row>
    <row spans="1:20" r="26">
      <c t="s" r="A26" s="4">
        <v>379</v>
      </c>
      <c t="n" r="H26" s="9">
        <v>1.3</v>
      </c>
    </row>
    <row spans="1:20" r="27">
      <c t="s" r="A27" s="4">
        <v>374</v>
      </c>
      <c t="s" r="H27" s="4">
        <v>334</v>
      </c>
    </row>
    <row spans="1:20" r="28">
      <c t="s" r="A28" s="4">
        <v>404</v>
      </c>
      <c t="n" r="H28" s="9">
        <v>1.44</v>
      </c>
    </row>
    <row spans="1:20" r="29">
      <c t="s" r="A29" s="4">
        <v>395</v>
      </c>
      <c t="n" r="H29" s="7">
        <v>6500</v>
      </c>
    </row>
    <row spans="1:20" r="30">
      <c t="s" r="A30" s="4">
        <v>408</v>
      </c>
    </row>
    <row spans="1:20" r="31">
      <c t="s" r="A31" s="4">
        <v>445</v>
      </c>
      <c t="n" r="C31" s="5">
        <v>212500</v>
      </c>
    </row>
    <row spans="1:20" r="32">
      <c t="s" r="A32" s="4">
        <v>379</v>
      </c>
      <c t="n" r="C32" s="9">
        <v>0.9399999999999999</v>
      </c>
    </row>
    <row spans="1:20" r="33">
      <c t="s" r="A33" s="4">
        <v>374</v>
      </c>
      <c t="s" r="C33" s="4">
        <v>334</v>
      </c>
    </row>
    <row spans="1:20" r="34">
      <c t="s" r="A34" s="4">
        <v>404</v>
      </c>
      <c t="n" r="C34" s="9">
        <v>0.85</v>
      </c>
    </row>
    <row spans="1:20" r="35">
      <c t="s" r="A35" s="4">
        <v>395</v>
      </c>
      <c t="n" r="C35" s="7">
        <v>180625</v>
      </c>
    </row>
    <row spans="1:20" r="36">
      <c t="s" r="A36" s="4">
        <v>409</v>
      </c>
    </row>
    <row spans="1:20" r="37">
      <c t="s" r="A37" s="4">
        <v>445</v>
      </c>
      <c t="n" r="G37" s="5">
        <v>182500</v>
      </c>
    </row>
    <row spans="1:20" r="38">
      <c t="s" r="A38" s="4">
        <v>379</v>
      </c>
      <c t="n" r="G38" s="9">
        <v>1.15</v>
      </c>
    </row>
    <row spans="1:20" r="39">
      <c t="s" r="A39" s="4">
        <v>374</v>
      </c>
      <c t="s" r="G39" s="4">
        <v>334</v>
      </c>
    </row>
    <row spans="1:20" r="40">
      <c t="s" r="A40" s="4">
        <v>404</v>
      </c>
      <c t="n" r="G40" s="9">
        <v>1.04</v>
      </c>
    </row>
    <row spans="1:20" r="41">
      <c t="s" r="A41" s="4">
        <v>395</v>
      </c>
      <c t="n" r="G41" s="7">
        <v>189800</v>
      </c>
    </row>
    <row spans="1:20" r="42">
      <c t="s" r="A42" s="4">
        <v>446</v>
      </c>
    </row>
    <row spans="1:20" r="43">
      <c t="s" r="A43" s="4">
        <v>445</v>
      </c>
      <c t="n" r="R43" s="5">
        <v>1000000</v>
      </c>
    </row>
    <row spans="1:20" r="44">
      <c t="s" r="A44" s="4">
        <v>447</v>
      </c>
      <c t="n" r="R44" s="5">
        <v>391085</v>
      </c>
    </row>
    <row spans="1:20" r="45">
      <c t="s" r="A45" s="4">
        <v>448</v>
      </c>
      <c t="n" r="R45" s="5">
        <v>1391087</v>
      </c>
    </row>
    <row spans="1:20" r="46">
      <c t="s" r="A46" s="4">
        <v>449</v>
      </c>
    </row>
    <row spans="1:20" r="47">
      <c t="s" r="A47" s="4">
        <v>445</v>
      </c>
      <c t="n" r="S47" s="5">
        <v>250000</v>
      </c>
    </row>
    <row spans="1:20" r="48">
      <c t="s" r="A48" s="4">
        <v>379</v>
      </c>
      <c t="n" r="S48" s="9">
        <v>1.48</v>
      </c>
    </row>
    <row spans="1:20" r="49">
      <c t="s" r="A49" s="4">
        <v>374</v>
      </c>
      <c t="s" r="S49" s="4">
        <v>334</v>
      </c>
    </row>
    <row spans="1:20" r="50">
      <c t="s" r="A50" s="4">
        <v>404</v>
      </c>
      <c t="n" r="S50" s="9">
        <v>1.48</v>
      </c>
    </row>
    <row spans="1:20" r="51">
      <c t="s" r="A51" s="4">
        <v>395</v>
      </c>
      <c t="n" r="S51" s="7">
        <v>370000</v>
      </c>
    </row>
    <row spans="1:20" r="52">
      <c t="s" r="A52" s="4">
        <v>450</v>
      </c>
    </row>
    <row spans="1:20" r="53">
      <c t="s" r="A53" s="4">
        <v>445</v>
      </c>
      <c t="n" r="T53" s="5">
        <v>185000</v>
      </c>
    </row>
    <row spans="1:20" r="54">
      <c t="s" r="A54" s="4">
        <v>379</v>
      </c>
      <c t="n" r="T54" s="9">
        <v>1.23</v>
      </c>
    </row>
    <row spans="1:20" r="55">
      <c t="s" r="A55" s="4">
        <v>374</v>
      </c>
      <c t="s" r="T55" s="4">
        <v>334</v>
      </c>
    </row>
    <row spans="1:20" r="56">
      <c t="s" r="A56" s="4">
        <v>404</v>
      </c>
      <c t="n" r="T56" s="9">
        <v>1.11</v>
      </c>
    </row>
    <row spans="1:20" r="57">
      <c t="s" r="A57" s="4">
        <v>395</v>
      </c>
      <c t="n" r="T57" s="7">
        <v>205350</v>
      </c>
    </row>
    <row spans="1:20" r="58">
      <c t="s" r="A58" s="4">
        <v>451</v>
      </c>
    </row>
    <row spans="1:20" r="59">
      <c t="s" r="A59" s="4">
        <v>445</v>
      </c>
      <c t="n" r="B59" s="5">
        <v>15000</v>
      </c>
    </row>
    <row spans="1:20" r="60">
      <c t="s" r="A60" s="4">
        <v>379</v>
      </c>
      <c t="n" r="B60" s="9">
        <v>1.19</v>
      </c>
    </row>
    <row spans="1:20" r="61">
      <c t="s" r="A61" s="4">
        <v>374</v>
      </c>
      <c t="s" r="B61" s="4">
        <v>334</v>
      </c>
    </row>
    <row spans="1:20" r="62">
      <c t="s" r="A62" s="4">
        <v>404</v>
      </c>
      <c t="n" r="B62" s="9">
        <v>1.07</v>
      </c>
    </row>
    <row spans="1:20" r="63">
      <c t="s" r="A63" s="4">
        <v>395</v>
      </c>
      <c t="n" r="B63" s="7">
        <v>16050</v>
      </c>
    </row>
    <row spans="1:20" r="64">
      <c t="s" r="A64" s="4">
        <v>452</v>
      </c>
    </row>
    <row spans="1:20" r="65">
      <c t="s" r="A65" s="4">
        <v>445</v>
      </c>
      <c t="n" r="F65" s="5">
        <v>900000</v>
      </c>
    </row>
    <row spans="1:20" r="66">
      <c t="s" r="A66" s="4">
        <v>379</v>
      </c>
      <c t="n" r="F66" s="9">
        <v>1.28</v>
      </c>
    </row>
    <row spans="1:20" r="67">
      <c t="s" r="A67" s="4">
        <v>374</v>
      </c>
      <c t="s" r="F67" s="4">
        <v>334</v>
      </c>
    </row>
    <row spans="1:20" r="68">
      <c t="s" r="A68" s="4">
        <v>404</v>
      </c>
      <c t="n" r="F68" s="9">
        <v>1.15</v>
      </c>
    </row>
    <row spans="1:20" r="69">
      <c t="s" r="A69" s="4">
        <v>395</v>
      </c>
      <c t="n" r="F69" s="7">
        <v>1035000</v>
      </c>
    </row>
    <row spans="1:20" r="70">
      <c t="s" r="A70" s="4">
        <v>453</v>
      </c>
    </row>
    <row spans="1:20" r="71">
      <c t="s" r="A71" s="4">
        <v>445</v>
      </c>
      <c t="n" r="F71" s="5">
        <v>471500</v>
      </c>
    </row>
    <row spans="1:20" r="72">
      <c t="s" r="A72" s="4">
        <v>379</v>
      </c>
      <c t="n" r="F72" s="9">
        <v>1.28</v>
      </c>
    </row>
    <row spans="1:20" r="73">
      <c t="s" r="A73" s="4">
        <v>374</v>
      </c>
      <c t="s" r="F73" s="4">
        <v>334</v>
      </c>
    </row>
    <row spans="1:20" r="74">
      <c t="s" r="A74" s="4">
        <v>404</v>
      </c>
      <c t="n" r="F74" s="9">
        <v>1.15</v>
      </c>
    </row>
    <row spans="1:20" r="75">
      <c t="s" r="A75" s="4">
        <v>395</v>
      </c>
      <c t="n" r="F75" s="7">
        <v>542225</v>
      </c>
    </row>
    <row spans="1:20" r="76">
      <c t="s" r="A76" s="4">
        <v>454</v>
      </c>
    </row>
    <row spans="1:20" r="77">
      <c t="s" r="A77" s="4">
        <v>445</v>
      </c>
      <c t="n" r="E77" s="5">
        <v>3000</v>
      </c>
    </row>
    <row spans="1:20" r="78">
      <c t="s" r="A78" s="4">
        <v>379</v>
      </c>
      <c t="n" r="E78" s="9">
        <v>1.2</v>
      </c>
    </row>
    <row spans="1:20" r="79">
      <c t="s" r="A79" s="4">
        <v>374</v>
      </c>
      <c t="s" r="E79" s="4">
        <v>334</v>
      </c>
    </row>
    <row spans="1:20" r="80">
      <c t="s" r="A80" s="4">
        <v>404</v>
      </c>
      <c t="n" r="E80" s="9">
        <v>1.08</v>
      </c>
    </row>
    <row spans="1:20" r="81">
      <c t="s" r="A81" s="4">
        <v>395</v>
      </c>
      <c t="n" r="E81" s="7">
        <v>3240</v>
      </c>
    </row>
    <row spans="1:20" r="82">
      <c t="s" r="A82" s="4">
        <v>455</v>
      </c>
    </row>
    <row spans="1:20" r="83">
      <c t="s" r="A83" s="4">
        <v>445</v>
      </c>
      <c t="n" r="K83" s="5">
        <v>300000</v>
      </c>
    </row>
    <row spans="1:20" r="84">
      <c t="s" r="A84" s="4">
        <v>379</v>
      </c>
      <c t="n" r="K84" s="9">
        <v>1.3</v>
      </c>
    </row>
    <row spans="1:20" r="85">
      <c t="s" r="A85" s="4">
        <v>374</v>
      </c>
      <c t="s" r="K85" s="4">
        <v>334</v>
      </c>
    </row>
    <row spans="1:20" r="86">
      <c t="s" r="A86" s="4">
        <v>404</v>
      </c>
      <c t="n" r="K86" s="9">
        <v>1.17</v>
      </c>
    </row>
    <row spans="1:20" r="87">
      <c t="s" r="A87" s="4">
        <v>395</v>
      </c>
      <c t="n" r="K87" s="7">
        <v>351000</v>
      </c>
    </row>
    <row spans="1:20" r="88">
      <c t="s" r="A88" s="4">
        <v>456</v>
      </c>
    </row>
    <row spans="1:20" r="89">
      <c t="s" r="A89" s="4">
        <v>445</v>
      </c>
      <c t="n" r="J89" s="5">
        <v>100000</v>
      </c>
    </row>
    <row spans="1:20" r="90">
      <c t="s" r="A90" s="4">
        <v>379</v>
      </c>
      <c t="n" r="J90" s="9">
        <v>1.2</v>
      </c>
    </row>
    <row spans="1:20" r="91">
      <c t="s" r="A91" s="4">
        <v>374</v>
      </c>
      <c t="s" r="J91" s="4">
        <v>334</v>
      </c>
    </row>
    <row spans="1:20" r="92">
      <c t="s" r="A92" s="4">
        <v>404</v>
      </c>
      <c t="n" r="J92" s="9">
        <v>1.08</v>
      </c>
    </row>
    <row spans="1:20" r="93">
      <c t="s" r="A93" s="4">
        <v>395</v>
      </c>
      <c t="n" r="J93" s="7">
        <v>108000</v>
      </c>
    </row>
    <row spans="1:20" r="94">
      <c t="s" r="A94" s="4">
        <v>457</v>
      </c>
    </row>
    <row spans="1:20" r="95">
      <c t="s" r="A95" s="4">
        <v>445</v>
      </c>
      <c t="n" r="O95" s="5">
        <v>445000</v>
      </c>
    </row>
    <row spans="1:20" r="96">
      <c t="s" r="A96" s="4">
        <v>374</v>
      </c>
      <c t="s" r="O96" s="4">
        <v>334</v>
      </c>
    </row>
    <row spans="1:20" r="97">
      <c t="s" r="A97" s="4">
        <v>404</v>
      </c>
      <c t="n" r="O97" s="9">
        <v>1.08</v>
      </c>
    </row>
    <row spans="1:20" r="98">
      <c t="s" r="A98" s="4">
        <v>395</v>
      </c>
      <c t="n" r="O98" s="7">
        <v>480600</v>
      </c>
    </row>
    <row spans="1:20" r="99">
      <c t="s" r="A99" s="4">
        <v>458</v>
      </c>
    </row>
    <row spans="1:20" r="100">
      <c t="s" r="A100" s="4">
        <v>445</v>
      </c>
      <c t="n" r="N100" s="5">
        <v>20000</v>
      </c>
    </row>
    <row spans="1:20" r="101">
      <c t="s" r="A101" s="4">
        <v>379</v>
      </c>
      <c t="n" r="N101" s="9">
        <v>1.1</v>
      </c>
    </row>
    <row spans="1:20" r="102">
      <c t="s" r="A102" s="4">
        <v>374</v>
      </c>
      <c t="s" r="N102" s="4">
        <v>334</v>
      </c>
    </row>
    <row spans="1:20" r="103">
      <c t="s" r="A103" s="4">
        <v>404</v>
      </c>
      <c t="s" r="N103" s="4">
        <v>459</v>
      </c>
    </row>
    <row spans="1:20" r="104">
      <c t="s" r="A104" s="4">
        <v>395</v>
      </c>
      <c t="n" r="N104" s="7">
        <v>19800</v>
      </c>
    </row>
    <row spans="1:20" r="105">
      <c t="s" r="A105" s="4">
        <v>460</v>
      </c>
    </row>
    <row spans="1:20" r="106">
      <c t="s" r="A106" s="4">
        <v>445</v>
      </c>
      <c t="n" r="M106" s="5">
        <v>25000</v>
      </c>
    </row>
    <row spans="1:20" r="107">
      <c t="s" r="A107" s="4">
        <v>379</v>
      </c>
      <c t="n" r="M107" s="7">
        <v>1</v>
      </c>
    </row>
    <row spans="1:20" r="108">
      <c t="s" r="A108" s="4">
        <v>374</v>
      </c>
      <c t="s" r="M108" s="4">
        <v>334</v>
      </c>
    </row>
    <row spans="1:20" r="109">
      <c t="s" r="A109" s="4">
        <v>404</v>
      </c>
      <c t="s" r="M109" s="4">
        <v>461</v>
      </c>
    </row>
    <row spans="1:20" r="110">
      <c t="s" r="A110" s="4">
        <v>395</v>
      </c>
      <c t="n" r="M110" s="7">
        <v>22500</v>
      </c>
    </row>
    <row spans="1:20" r="111">
      <c t="s" r="A111" s="4">
        <v>462</v>
      </c>
    </row>
    <row spans="1:20" r="112">
      <c t="s" r="A112" s="4">
        <v>445</v>
      </c>
      <c t="n" r="L112" s="5">
        <v>20000</v>
      </c>
    </row>
    <row spans="1:20" r="113">
      <c t="s" r="A113" s="4">
        <v>379</v>
      </c>
      <c t="s" r="L113" s="4">
        <v>459</v>
      </c>
    </row>
    <row spans="1:20" r="114">
      <c t="s" r="A114" s="4">
        <v>374</v>
      </c>
      <c t="s" r="L114" s="4">
        <v>334</v>
      </c>
    </row>
    <row spans="1:20" r="115">
      <c t="s" r="A115" s="4">
        <v>404</v>
      </c>
      <c t="s" r="L115" s="4">
        <v>463</v>
      </c>
    </row>
    <row spans="1:20" r="116">
      <c t="s" r="A116" s="4">
        <v>395</v>
      </c>
      <c t="n" r="L116" s="7">
        <v>17800</v>
      </c>
    </row>
    <row spans="1:20" r="117">
      <c t="s" r="A117" s="4">
        <v>464</v>
      </c>
    </row>
    <row spans="1:20" r="118">
      <c t="s" r="A118" s="4">
        <v>445</v>
      </c>
      <c t="n" r="P118" s="5">
        <v>2000</v>
      </c>
    </row>
    <row spans="1:20" r="119">
      <c t="s" r="A119" s="4">
        <v>379</v>
      </c>
      <c t="s" r="P119" s="4">
        <v>465</v>
      </c>
    </row>
    <row spans="1:20" r="120">
      <c t="s" r="A120" s="4">
        <v>374</v>
      </c>
      <c t="s" r="P120" s="4">
        <v>334</v>
      </c>
    </row>
    <row spans="1:20" r="121">
      <c t="s" r="A121" s="4">
        <v>404</v>
      </c>
      <c t="s" r="P121" s="4">
        <v>466</v>
      </c>
    </row>
    <row spans="1:20" r="122">
      <c t="s" r="A122" s="4">
        <v>395</v>
      </c>
      <c t="n" r="P122" s="7">
        <v>15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467</v>
      </c>
      <c t="s" r="B1" s="2">
        <v>468</v>
      </c>
      <c t="s" r="C1" s="2">
        <v>469</v>
      </c>
      <c t="s" r="D1" s="2">
        <v>434</v>
      </c>
      <c t="s" r="E1" s="2">
        <v>443</v>
      </c>
      <c t="s" r="F1" s="2">
        <v>2</v>
      </c>
      <c t="s" r="G1" s="2">
        <v>470</v>
      </c>
      <c t="s" r="H1" s="2">
        <v>469</v>
      </c>
      <c t="s" r="I1" s="2">
        <v>468</v>
      </c>
      <c t="s" r="J1" s="2">
        <v>443</v>
      </c>
    </row>
    <row spans="1:10" r="2">
      <c t="s" r="A2" s="4">
        <v>428</v>
      </c>
    </row>
    <row spans="1:10" r="3">
      <c t="s" r="A3" s="4">
        <v>471</v>
      </c>
      <c t="n" r="F3" s="7">
        <v>245499</v>
      </c>
    </row>
    <row spans="1:10" r="4">
      <c t="s" r="A4" s="4">
        <v>207</v>
      </c>
    </row>
    <row spans="1:10" r="5">
      <c t="s" r="A5" s="4">
        <v>472</v>
      </c>
      <c t="n" r="B5" s="5">
        <v>37593</v>
      </c>
      <c t="n" r="C5" s="5">
        <v>34670</v>
      </c>
      <c t="n" r="D5" s="5">
        <v>62501</v>
      </c>
      <c t="n" r="E5" s="5">
        <v>256757</v>
      </c>
      <c t="n" r="G5" s="5">
        <v>231391</v>
      </c>
      <c t="n" r="H5" s="5">
        <v>11743</v>
      </c>
      <c t="n" r="I5" s="5">
        <v>5768</v>
      </c>
      <c t="n" r="J5" s="5">
        <v>135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6"/>
  </cols>
  <sheetData>
    <row spans="1:9" r="1">
      <c t="s" r="A1" s="1">
        <v>473</v>
      </c>
      <c t="s" r="B1" s="2">
        <v>299</v>
      </c>
      <c t="s" r="E1" s="2">
        <v>62</v>
      </c>
      <c t="s" r="F1" s="2">
        <v>1</v>
      </c>
      <c t="s" r="G1" s="2">
        <v>300</v>
      </c>
      <c t="s" r="I1" s="2">
        <v>474</v>
      </c>
    </row>
    <row spans="1:9" r="2">
      <c t="s" r="B2" s="2">
        <v>360</v>
      </c>
      <c t="s" r="C2" s="2">
        <v>366</v>
      </c>
      <c t="s" r="D2" s="2">
        <v>370</v>
      </c>
      <c t="s" r="E2" s="2">
        <v>2</v>
      </c>
      <c t="s" r="F2" s="2">
        <v>2</v>
      </c>
      <c t="s" r="G2" s="2">
        <v>371</v>
      </c>
      <c t="s" r="H2" s="2">
        <v>372</v>
      </c>
      <c t="s" r="I2" s="2">
        <v>373</v>
      </c>
    </row>
    <row spans="1:9" r="3">
      <c t="s" r="A3" s="4">
        <v>284</v>
      </c>
    </row>
    <row spans="1:9" r="4">
      <c t="s" r="A4" s="4">
        <v>389</v>
      </c>
      <c t="n" r="E4" s="7">
        <v>0</v>
      </c>
      <c t="n" r="F4" s="7">
        <v>331</v>
      </c>
    </row>
    <row spans="1:9" r="5">
      <c t="s" r="A5" s="4">
        <v>379</v>
      </c>
      <c t="n" r="F5" s="9">
        <v>1.2</v>
      </c>
    </row>
    <row spans="1:9" r="6">
      <c t="s" r="A6" s="4">
        <v>475</v>
      </c>
      <c t="n" r="E6" s="5">
        <v>8176088</v>
      </c>
      <c t="n" r="F6" s="5">
        <v>8176088</v>
      </c>
    </row>
    <row spans="1:9" r="7">
      <c t="s" r="A7" s="4">
        <v>476</v>
      </c>
      <c t="n" r="E7" s="9">
        <v>1.2</v>
      </c>
      <c t="n" r="F7" s="9">
        <v>1.2</v>
      </c>
    </row>
    <row spans="1:9" r="8">
      <c t="s" r="A8" s="4">
        <v>410</v>
      </c>
      <c t="n" r="E8" s="5">
        <v>41947</v>
      </c>
      <c t="n" r="F8" s="5">
        <v>41947</v>
      </c>
    </row>
    <row spans="1:9" r="9">
      <c t="s" r="A9" s="4">
        <v>411</v>
      </c>
      <c t="n" r="E9" s="5">
        <v>55598</v>
      </c>
      <c t="n" r="F9" s="5">
        <v>55598</v>
      </c>
    </row>
    <row spans="1:9" r="10">
      <c t="s" r="A10" s="4">
        <v>412</v>
      </c>
      <c t="n" r="E10" s="5">
        <v>5153358</v>
      </c>
      <c t="n" r="F10" s="5">
        <v>5153358</v>
      </c>
    </row>
    <row spans="1:9" r="11">
      <c t="s" r="A11" s="4">
        <v>413</v>
      </c>
      <c t="n" r="E11" s="5">
        <v>1723935</v>
      </c>
      <c t="n" r="F11" s="5">
        <v>1723935</v>
      </c>
    </row>
    <row spans="1:9" r="12">
      <c t="s" r="A12" s="4">
        <v>477</v>
      </c>
      <c t="n" r="E12" s="5">
        <v>1435750</v>
      </c>
      <c t="n" r="F12" s="5">
        <v>1435750</v>
      </c>
    </row>
    <row spans="1:9" r="13">
      <c t="s" r="A13" s="4">
        <v>414</v>
      </c>
    </row>
    <row spans="1:9" r="14">
      <c t="s" r="A14" s="4">
        <v>389</v>
      </c>
      <c t="n" r="I14" s="7">
        <v>331</v>
      </c>
    </row>
    <row spans="1:9" r="15">
      <c t="s" r="A15" s="4">
        <v>379</v>
      </c>
      <c t="n" r="C15" s="9">
        <v>1.2</v>
      </c>
    </row>
    <row spans="1:9" r="16">
      <c t="s" r="A16" s="4">
        <v>381</v>
      </c>
      <c t="n" r="C16" s="9">
        <v>1.2</v>
      </c>
    </row>
    <row spans="1:9" r="17">
      <c t="s" r="A17" s="4">
        <v>382</v>
      </c>
      <c t="n" r="C17" s="5">
        <v>1353238</v>
      </c>
      <c t="n" r="I17" s="5">
        <v>150556</v>
      </c>
    </row>
    <row spans="1:9" r="18">
      <c t="s" r="A18" s="4">
        <v>415</v>
      </c>
    </row>
    <row spans="1:9" r="19">
      <c t="s" r="A19" s="4">
        <v>379</v>
      </c>
      <c t="n" r="C19" s="7">
        <v>1</v>
      </c>
      <c t="n" r="H19" s="7">
        <v>2</v>
      </c>
    </row>
    <row spans="1:9" r="20">
      <c t="s" r="A20" s="4">
        <v>381</v>
      </c>
      <c t="n" r="C20" s="9">
        <v>1.2</v>
      </c>
    </row>
    <row spans="1:9" r="21">
      <c t="s" r="A21" s="4">
        <v>382</v>
      </c>
      <c t="n" r="C21" s="5">
        <v>370686</v>
      </c>
    </row>
    <row spans="1:9" r="22">
      <c t="s" r="A22" s="4">
        <v>383</v>
      </c>
      <c t="n" r="C22" s="7">
        <v>448705</v>
      </c>
    </row>
    <row spans="1:9" r="23">
      <c t="s" r="A23" s="4">
        <v>416</v>
      </c>
    </row>
    <row spans="1:9" r="24">
      <c t="s" r="A24" s="4">
        <v>379</v>
      </c>
      <c t="s" r="B24" s="4">
        <v>417</v>
      </c>
      <c t="n" r="G24" s="7">
        <v>2</v>
      </c>
    </row>
    <row spans="1:9" r="25">
      <c t="s" r="A25" s="4">
        <v>381</v>
      </c>
      <c t="n" r="B25" s="9">
        <v>1.2</v>
      </c>
      <c t="n" r="G25" s="9">
        <v>0.2</v>
      </c>
    </row>
    <row spans="1:9" r="26">
      <c t="s" r="A26" s="4">
        <v>382</v>
      </c>
      <c t="n" r="B26" s="5">
        <v>1201250</v>
      </c>
    </row>
    <row spans="1:9" r="27">
      <c t="s" r="A27" s="4">
        <v>383</v>
      </c>
      <c t="n" r="B27" s="7">
        <v>4462482</v>
      </c>
    </row>
    <row spans="1:9" r="28">
      <c t="s" r="A28" s="4">
        <v>418</v>
      </c>
    </row>
    <row spans="1:9" r="29">
      <c t="s" r="A29" s="4">
        <v>379</v>
      </c>
      <c t="n" r="D29" s="9">
        <v>0.2</v>
      </c>
    </row>
    <row spans="1:9" r="30">
      <c t="s" r="A30" s="4">
        <v>381</v>
      </c>
      <c t="n" r="B30" s="7">
        <v>1</v>
      </c>
    </row>
    <row spans="1:9" r="31">
      <c t="s" r="A31" s="4">
        <v>382</v>
      </c>
      <c t="n" r="B31" s="5">
        <v>234500</v>
      </c>
    </row>
    <row spans="1:9" r="32">
      <c t="s" r="A32" s="4">
        <v>478</v>
      </c>
    </row>
    <row spans="1:9" r="33">
      <c t="s" r="A33" s="4">
        <v>475</v>
      </c>
      <c t="n" r="E33" s="5">
        <v>234500</v>
      </c>
      <c t="n" r="F33" s="5">
        <v>234500</v>
      </c>
    </row>
    <row spans="1:9" r="34">
      <c t="s" r="A34" s="4">
        <v>476</v>
      </c>
      <c t="n" r="E34" s="7">
        <v>1</v>
      </c>
      <c t="n" r="F34" s="7">
        <v>1</v>
      </c>
    </row>
  </sheetData>
  <mergeCells count="3">
    <mergeCell ref="A1:A2"/>
    <mergeCell ref="B1:D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5</v>
      </c>
      <c t="s" r="B1" s="2">
        <v>1</v>
      </c>
    </row>
    <row spans="1:3" r="2">
      <c t="s" r="B2" s="2">
        <v>2</v>
      </c>
      <c t="s" r="C2" s="2">
        <v>63</v>
      </c>
    </row>
    <row spans="1:3" r="3">
      <c t="s" r="A3" s="3">
        <v>86</v>
      </c>
    </row>
    <row spans="1:3" r="4">
      <c t="s" r="A4" s="4">
        <v>82</v>
      </c>
      <c t="n" r="B4" s="7">
        <v>-3059449</v>
      </c>
      <c t="n" r="C4" s="7">
        <v>-3193911</v>
      </c>
    </row>
    <row spans="1:3" r="5">
      <c t="s" r="A5" s="3">
        <v>87</v>
      </c>
    </row>
    <row spans="1:3" r="6">
      <c t="s" r="A6" s="4">
        <v>88</v>
      </c>
      <c t="n" r="B6" s="5">
        <v>4111</v>
      </c>
      <c t="n" r="C6" s="7">
        <v>35057</v>
      </c>
    </row>
    <row spans="1:3" r="7">
      <c t="s" r="A7" s="4">
        <v>89</v>
      </c>
      <c t="n" r="B7" s="5">
        <v>363001</v>
      </c>
    </row>
    <row spans="1:3" r="8">
      <c t="s" r="A8" s="4">
        <v>90</v>
      </c>
      <c t="n" r="B8" s="5">
        <v>766464</v>
      </c>
      <c t="n" r="C8" s="7">
        <v>577871</v>
      </c>
    </row>
    <row spans="1:3" r="9">
      <c t="s" r="A9" s="4">
        <v>91</v>
      </c>
      <c t="n" r="B9" s="5">
        <v>138486</v>
      </c>
      <c t="n" r="C9" s="5">
        <v>183964</v>
      </c>
    </row>
    <row spans="1:3" r="10">
      <c t="s" r="A10" s="4">
        <v>77</v>
      </c>
      <c t="n" r="B10" s="5">
        <v>6815</v>
      </c>
      <c t="n" r="C10" s="7">
        <v>-57792</v>
      </c>
    </row>
    <row spans="1:3" r="11">
      <c t="s" r="A11" s="4">
        <v>78</v>
      </c>
      <c t="n" r="B11" s="5">
        <v>-2000</v>
      </c>
    </row>
    <row spans="1:3" r="12">
      <c t="s" r="A12" s="3">
        <v>92</v>
      </c>
    </row>
    <row spans="1:3" r="13">
      <c t="s" r="A13" s="4">
        <v>93</v>
      </c>
      <c t="n" r="B13" s="5">
        <v>45147</v>
      </c>
      <c t="n" r="C13" s="7">
        <v>-96782</v>
      </c>
    </row>
    <row spans="1:3" r="14">
      <c t="s" r="A14" s="4">
        <v>32</v>
      </c>
      <c t="n" r="B14" s="5">
        <v>-57759</v>
      </c>
      <c t="n" r="C14" s="7">
        <v>13755</v>
      </c>
    </row>
    <row spans="1:3" r="15">
      <c t="s" r="A15" s="4">
        <v>36</v>
      </c>
      <c t="n" r="B15" s="5">
        <v>-25107</v>
      </c>
    </row>
    <row spans="1:3" r="16">
      <c t="s" r="A16" s="4">
        <v>39</v>
      </c>
      <c t="n" r="B16" s="7">
        <v>125134</v>
      </c>
      <c t="n" r="C16" s="7">
        <v>82690</v>
      </c>
    </row>
    <row spans="1:3" r="17">
      <c t="s" r="A17" s="4">
        <v>94</v>
      </c>
      <c t="n" r="C17" s="5">
        <v>1680</v>
      </c>
    </row>
    <row spans="1:3" r="18">
      <c t="s" r="A18" s="4">
        <v>40</v>
      </c>
      <c t="n" r="B18" s="7">
        <v>-27806</v>
      </c>
      <c t="n" r="C18" s="5">
        <v>17159</v>
      </c>
    </row>
    <row spans="1:3" r="19">
      <c t="s" r="A19" s="4">
        <v>41</v>
      </c>
      <c t="n" r="B19" s="5">
        <v>-112447</v>
      </c>
      <c t="n" r="C19" s="5">
        <v>-87882</v>
      </c>
    </row>
    <row spans="1:3" r="20">
      <c t="s" r="A20" s="4">
        <v>95</v>
      </c>
      <c t="n" r="B20" s="5">
        <v>42938</v>
      </c>
      <c t="n" r="C20" s="5">
        <v>-10016</v>
      </c>
    </row>
    <row spans="1:3" r="21">
      <c t="s" r="A21" s="4">
        <v>96</v>
      </c>
      <c t="n" r="B21" s="5">
        <v>-1792472</v>
      </c>
      <c t="n" r="C21" s="5">
        <v>-2534208</v>
      </c>
    </row>
    <row spans="1:3" r="22">
      <c t="s" r="A22" s="3">
        <v>97</v>
      </c>
    </row>
    <row spans="1:3" r="23">
      <c t="s" r="A23" s="4">
        <v>98</v>
      </c>
      <c t="n" r="B23" s="5">
        <v>-50513</v>
      </c>
      <c t="n" r="C23" s="7">
        <v>-19151</v>
      </c>
    </row>
    <row spans="1:3" r="24">
      <c t="s" r="A24" s="4">
        <v>99</v>
      </c>
      <c t="n" r="B24" s="7">
        <v>-402106</v>
      </c>
    </row>
    <row spans="1:3" r="25">
      <c t="s" r="A25" s="4">
        <v>100</v>
      </c>
      <c t="n" r="C25" s="7">
        <v>-2368019</v>
      </c>
    </row>
    <row spans="1:3" r="26">
      <c t="s" r="A26" s="4">
        <v>101</v>
      </c>
      <c t="n" r="B26" s="7">
        <v>-452619</v>
      </c>
      <c t="n" r="C26" s="5">
        <v>-2387170</v>
      </c>
    </row>
    <row spans="1:3" r="27">
      <c t="s" r="A27" s="3">
        <v>102</v>
      </c>
    </row>
    <row spans="1:3" r="28">
      <c t="s" r="A28" s="4">
        <v>103</v>
      </c>
      <c t="n" r="B28" s="5">
        <v>4570500</v>
      </c>
      <c t="n" r="C28" s="5">
        <v>4977130</v>
      </c>
    </row>
    <row spans="1:3" r="29">
      <c t="s" r="A29" s="4">
        <v>104</v>
      </c>
      <c t="n" r="B29" s="5">
        <v>4570500</v>
      </c>
      <c t="n" r="C29" s="5">
        <v>4977130</v>
      </c>
    </row>
    <row spans="1:3" r="30">
      <c t="s" r="A30" s="4">
        <v>105</v>
      </c>
      <c t="n" r="B30" s="5">
        <v>2325409</v>
      </c>
      <c t="n" r="C30" s="5">
        <v>55752</v>
      </c>
    </row>
    <row spans="1:3" r="31">
      <c t="s" r="A31" s="4">
        <v>106</v>
      </c>
      <c t="n" r="B31" s="5">
        <v>848230</v>
      </c>
      <c t="n" r="C31" s="5">
        <v>2572685</v>
      </c>
    </row>
    <row spans="1:3" r="32">
      <c t="s" r="A32" s="4">
        <v>107</v>
      </c>
      <c t="n" r="B32" s="7">
        <v>3173639</v>
      </c>
      <c t="n" r="C32" s="5">
        <v>2628437</v>
      </c>
    </row>
    <row spans="1:3" r="33">
      <c t="s" r="A33" s="3">
        <v>108</v>
      </c>
    </row>
    <row spans="1:3" r="34">
      <c t="s" r="A34" s="4">
        <v>109</v>
      </c>
      <c t="n" r="C34" s="5">
        <v>1680</v>
      </c>
    </row>
    <row spans="1:3" r="35">
      <c t="s" r="A35" s="3">
        <v>110</v>
      </c>
    </row>
    <row spans="1:3" r="36">
      <c t="s" r="A36" s="4">
        <v>111</v>
      </c>
      <c t="n" r="C36" s="5">
        <v>672505</v>
      </c>
    </row>
    <row spans="1:3" r="37">
      <c t="s" r="A37" s="4">
        <v>112</v>
      </c>
      <c t="n" r="C37" s="7">
        <v>227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79</v>
      </c>
      <c t="s" r="B1" s="2">
        <v>2</v>
      </c>
      <c t="s" r="C1" s="2">
        <v>28</v>
      </c>
    </row>
    <row spans="1:3" r="2">
      <c t="s" r="A2" s="4">
        <v>480</v>
      </c>
    </row>
    <row spans="1:3" r="3">
      <c t="s" r="A3" s="4">
        <v>481</v>
      </c>
    </row>
    <row spans="1:3" r="4">
      <c t="s" r="A4" s="4">
        <v>482</v>
      </c>
    </row>
    <row spans="1:3" r="5">
      <c t="s" r="A5" s="4">
        <v>483</v>
      </c>
    </row>
    <row spans="1:3" r="6">
      <c t="s" r="A6" s="4">
        <v>484</v>
      </c>
    </row>
    <row spans="1:3" r="7">
      <c t="s" r="A7" s="4">
        <v>485</v>
      </c>
    </row>
    <row spans="1:3" r="8">
      <c t="s" r="A8" s="4">
        <v>481</v>
      </c>
    </row>
    <row spans="1:3" r="9">
      <c t="s" r="A9" s="4">
        <v>482</v>
      </c>
    </row>
    <row spans="1:3" r="10">
      <c t="s" r="A10" s="4">
        <v>483</v>
      </c>
    </row>
    <row spans="1:3" r="11">
      <c t="s" r="A11" s="4">
        <v>484</v>
      </c>
    </row>
    <row spans="1:3" r="12">
      <c t="s" r="A12" s="4">
        <v>486</v>
      </c>
    </row>
    <row spans="1:3" r="13">
      <c t="s" r="A13" s="4">
        <v>481</v>
      </c>
      <c t="n" r="B13" s="7">
        <v>1921072</v>
      </c>
      <c t="n" r="C13" s="7">
        <v>1921072</v>
      </c>
    </row>
    <row spans="1:3" r="14">
      <c t="s" r="A14" s="4">
        <v>482</v>
      </c>
      <c t="n" r="B14" s="5">
        <v>2278881</v>
      </c>
      <c t="n" r="C14" s="5">
        <v>2010952</v>
      </c>
    </row>
    <row spans="1:3" r="15">
      <c t="s" r="A15" s="4">
        <v>483</v>
      </c>
      <c t="n" r="B15" s="5">
        <v>49474</v>
      </c>
      <c t="n" r="C15" s="5">
        <v>42659</v>
      </c>
    </row>
    <row spans="1:3" r="16">
      <c t="s" r="A16" s="4">
        <v>484</v>
      </c>
      <c t="n" r="B16" s="7">
        <v>838000</v>
      </c>
      <c t="n" r="C16" s="5">
        <v>840000</v>
      </c>
    </row>
    <row spans="1:3" r="17">
      <c t="s" r="A17" s="4">
        <v>487</v>
      </c>
    </row>
    <row spans="1:3" r="18">
      <c t="s" r="A18" s="4">
        <v>481</v>
      </c>
      <c t="n" r="C18" s="5">
        <v>-4078693</v>
      </c>
    </row>
    <row spans="1:3" r="19">
      <c t="s" r="A19" s="4">
        <v>482</v>
      </c>
      <c t="n" r="C19" s="5">
        <v>-961436</v>
      </c>
    </row>
    <row spans="1:3" r="20">
      <c t="s" r="A20" s="4">
        <v>483</v>
      </c>
      <c t="n" r="B20" s="7">
        <v>-6815</v>
      </c>
      <c t="n" r="C20" s="5">
        <v>63517</v>
      </c>
    </row>
    <row spans="1:3" r="21">
      <c t="s" r="A21" s="4">
        <v>484</v>
      </c>
      <c t="n" r="B21" s="7">
        <v>2000</v>
      </c>
      <c t="n" r="C21" s="7">
        <v>149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11"/>
  </cols>
  <sheetData>
    <row spans="1:2" r="1">
      <c t="s" r="A1" s="1">
        <v>488</v>
      </c>
      <c t="s" r="B1" s="2">
        <v>118</v>
      </c>
    </row>
    <row spans="1:2" r="2">
      <c t="s" r="A2" s="3">
        <v>489</v>
      </c>
    </row>
    <row spans="1:2" r="3">
      <c t="s" r="A3" s="4">
        <v>490</v>
      </c>
      <c t="n" r="B3" s="9">
        <v>1.85</v>
      </c>
    </row>
    <row spans="1:2" r="4">
      <c t="s" r="A4" s="4">
        <v>491</v>
      </c>
      <c t="n" r="B4" s="7">
        <v>838000</v>
      </c>
    </row>
    <row spans="1:2" r="5">
      <c t="s" r="A5" s="4">
        <v>492</v>
      </c>
      <c t="s" r="B5" s="4">
        <v>250</v>
      </c>
    </row>
    <row spans="1:2" r="6">
      <c t="s" r="A6" s="4">
        <v>493</v>
      </c>
      <c t="n" r="B6" s="7">
        <v>548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80"/>
    <col customWidth="1" max="3" min="3" width="13"/>
  </cols>
  <sheetData>
    <row spans="1:3" r="1">
      <c t="s" r="A1" s="1">
        <v>494</v>
      </c>
      <c t="s" r="B1" s="1">
        <v>495</v>
      </c>
      <c t="s" r="C1" s="2">
        <v>496</v>
      </c>
    </row>
    <row spans="1:3" r="2">
      <c t="s" r="A2" s="4">
        <v>78</v>
      </c>
      <c t="s" r="B2" s="4">
        <v>497</v>
      </c>
    </row>
    <row spans="1:3" r="3">
      <c t="s" r="A3" s="4">
        <v>78</v>
      </c>
      <c t="s" r="B3" s="4">
        <v>497</v>
      </c>
      <c t="n" r="C3" s="7">
        <v>2000</v>
      </c>
    </row>
    <row spans="1:3" r="4">
      <c t="s" r="A4" s="4">
        <v>115</v>
      </c>
    </row>
    <row spans="1:3" r="5">
      <c t="s" r="A5" s="4">
        <v>498</v>
      </c>
      <c t="s" r="B5" s="4">
        <v>499</v>
      </c>
      <c t="n" r="C5" s="7">
        <v>54452697</v>
      </c>
    </row>
    <row spans="1:3" r="6">
      <c t="s" r="A6" s="4">
        <v>114</v>
      </c>
    </row>
    <row spans="1:3" r="7">
      <c t="s" r="A7" s="4">
        <v>500</v>
      </c>
      <c t="s" r="B7" s="4">
        <v>501</v>
      </c>
      <c t="n" r="C7" s="5">
        <v>16319878</v>
      </c>
    </row>
    <row spans="1:3" r="8">
      <c t="s" r="A8" s="4">
        <v>498</v>
      </c>
      <c t="s" r="B8" s="4">
        <v>499</v>
      </c>
      <c t="n" r="C8" s="7">
        <v>16320</v>
      </c>
    </row>
    <row spans="1:3" r="9">
      <c t="s" r="A9" s="4">
        <v>116</v>
      </c>
    </row>
    <row spans="1:3" r="10">
      <c t="s" r="A10" s="4">
        <v>498</v>
      </c>
      <c t="s" r="B10" s="4">
        <v>499</v>
      </c>
      <c t="n" r="C10" s="7">
        <v>-48585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1"/>
    <col customWidth="1" max="6" min="6" width="12"/>
  </cols>
  <sheetData>
    <row spans="1:6" r="1">
      <c t="s" r="A1" s="1">
        <v>113</v>
      </c>
      <c t="s" r="B1" s="2">
        <v>114</v>
      </c>
      <c t="s" r="C1" s="2">
        <v>115</v>
      </c>
      <c t="s" r="D1" s="2">
        <v>116</v>
      </c>
      <c t="s" r="E1" s="2">
        <v>117</v>
      </c>
      <c t="s" r="F1" s="2">
        <v>118</v>
      </c>
    </row>
    <row spans="1:6" r="2">
      <c t="s" r="A2" s="4">
        <v>119</v>
      </c>
      <c t="n" r="B2" s="7">
        <v>22748</v>
      </c>
      <c t="n" r="C2" s="7">
        <v>62565974</v>
      </c>
      <c t="n" r="D2" s="7">
        <v>-59025964</v>
      </c>
      <c t="n" r="E2" s="7">
        <v>100862</v>
      </c>
      <c t="n" r="F2" s="7">
        <v>3663620</v>
      </c>
    </row>
    <row spans="1:6" r="3">
      <c t="s" r="A3" s="4">
        <v>120</v>
      </c>
      <c t="n" r="B3" s="5">
        <v>22748193</v>
      </c>
    </row>
    <row spans="1:6" r="4">
      <c t="s" r="A4" s="4">
        <v>121</v>
      </c>
      <c t="n" r="B4" s="5">
        <v>4805000</v>
      </c>
    </row>
    <row spans="1:6" r="5">
      <c t="s" r="A5" s="4">
        <v>122</v>
      </c>
      <c t="n" r="B5" s="7">
        <v>4805</v>
      </c>
      <c t="n" r="C5" s="5">
        <v>4565695</v>
      </c>
      <c t="n" r="F5" s="5">
        <v>4570500</v>
      </c>
    </row>
    <row spans="1:6" r="6">
      <c t="s" r="A6" s="4">
        <v>123</v>
      </c>
      <c t="n" r="B6" s="7">
        <v>311</v>
      </c>
      <c t="n" r="C6" s="5">
        <v>362690</v>
      </c>
      <c t="n" r="F6" s="5">
        <v>363001</v>
      </c>
    </row>
    <row spans="1:6" r="7">
      <c t="s" r="A7" s="4">
        <v>124</v>
      </c>
      <c t="n" r="B7" s="5">
        <v>310870</v>
      </c>
    </row>
    <row spans="1:6" r="8">
      <c t="s" r="A8" s="4">
        <v>125</v>
      </c>
      <c t="n" r="C8" s="5">
        <v>766464</v>
      </c>
      <c t="n" r="F8" s="5">
        <v>766464</v>
      </c>
    </row>
    <row spans="1:6" r="9">
      <c t="s" r="A9" s="4">
        <v>82</v>
      </c>
      <c t="n" r="D9" s="7">
        <v>-3059449</v>
      </c>
    </row>
    <row spans="1:6" r="10">
      <c t="s" r="A10" s="4">
        <v>126</v>
      </c>
      <c t="n" r="B10" s="7">
        <v>27864</v>
      </c>
      <c t="n" r="C10" s="7">
        <v>68260823</v>
      </c>
      <c t="n" r="D10" s="7">
        <v>-62085413</v>
      </c>
      <c t="n" r="E10" s="7">
        <v>100862</v>
      </c>
      <c t="n" r="F10" s="7">
        <v>6304136</v>
      </c>
    </row>
    <row spans="1:6" r="11">
      <c t="s" r="A11" s="4">
        <v>127</v>
      </c>
      <c t="n" r="B11" s="5">
        <v>278640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1</v>
      </c>
      <c t="s" r="B1" s="2">
        <v>1</v>
      </c>
    </row>
    <row spans="1:2" r="2">
      <c t="s" r="B2" s="2">
        <v>2</v>
      </c>
    </row>
    <row spans="1:2" r="3">
      <c t="s" r="A3" s="3">
        <v>129</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0</v>
      </c>
      <c t="s" r="B1" s="2">
        <v>1</v>
      </c>
    </row>
    <row spans="1:2" r="2">
      <c t="s" r="B2" s="2">
        <v>2</v>
      </c>
    </row>
    <row spans="1:2" r="3">
      <c t="s" r="A3" s="3">
        <v>129</v>
      </c>
    </row>
    <row spans="1:2" r="4">
      <c t="s" r="A4" s="4">
        <v>100</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ummary of Significant Accounti</vt:lpstr>
      <vt:lpstr>Acquisitions</vt:lpstr>
      <vt:lpstr>Goodwill and Purchased Intangib</vt:lpstr>
      <vt:lpstr>SOFTWARE DEVELOPMENT COSTS</vt:lpstr>
      <vt:lpstr>Derivative Liabilities</vt:lpstr>
      <vt:lpstr>Notes Payable and Interest Expe</vt:lpstr>
      <vt:lpstr>Stockholders_ Equity (Deficit)</vt:lpstr>
      <vt:lpstr>Fair Value Measurements</vt:lpstr>
      <vt:lpstr>Commitments and Contingencies</vt:lpstr>
      <vt:lpstr>Related Party Transactions</vt:lpstr>
      <vt:lpstr>Subsequent Events</vt:lpstr>
      <vt:lpstr>Summary of Significant Accoun19</vt:lpstr>
      <vt:lpstr>Acquisitions (Tables)</vt:lpstr>
      <vt:lpstr>Goodwill and Intangible Assets </vt:lpstr>
      <vt:lpstr>SOFTWARE DEVELOPMENT COSTS (Tab</vt:lpstr>
      <vt:lpstr>Derivative Liabilities (Tables)</vt:lpstr>
      <vt:lpstr>Stockholders_ Equity (Deficit) </vt:lpstr>
      <vt:lpstr>Fair Value Measurements (Tables</vt:lpstr>
      <vt:lpstr>Summary of Significant Accoun26</vt:lpstr>
      <vt:lpstr>Acquisitions (Details)</vt:lpstr>
      <vt:lpstr>Acquisitions (Details 1)</vt:lpstr>
      <vt:lpstr>Acquisitions (Details Narrative</vt:lpstr>
      <vt:lpstr>Goodwill and Purchased Intang30</vt:lpstr>
      <vt:lpstr>Goodwill and Purchased Intang31</vt:lpstr>
      <vt:lpstr>Goodwill and Intangible Asset32</vt:lpstr>
      <vt:lpstr>SOFTWARE DEVELOPMENT COSTS (Det</vt:lpstr>
      <vt:lpstr>SOFTWARE DEVELOPMENT COSTS (D34</vt:lpstr>
      <vt:lpstr>SOFTWARE DEVELOPMENT COSTS (D35</vt:lpstr>
      <vt:lpstr>Derivative Liabilities (Details</vt:lpstr>
      <vt:lpstr>Derivative Liabilities (Detai37</vt:lpstr>
      <vt:lpstr>Derivative Liabilities (Detai38</vt:lpstr>
      <vt:lpstr>Notes Payable and Interest Ex39</vt:lpstr>
      <vt:lpstr>Stockholders' Equity (Deficit) </vt:lpstr>
      <vt:lpstr>Stockholders' Equity (Deficit41</vt:lpstr>
      <vt:lpstr>Stockholders' Equity (Deficit42</vt:lpstr>
      <vt:lpstr>Stockholders' Equity (Deficit43</vt:lpstr>
      <vt:lpstr>Stockholders' Equity (Deficit44</vt:lpstr>
      <vt:lpstr>Stockholders' Equity (Deficit45</vt:lpstr>
      <vt:lpstr>Stockholders' Equity (Deficit46</vt:lpstr>
      <vt:lpstr>Stockholders' Equity (Deficit47</vt:lpstr>
      <vt:lpstr>Stockholders' Equity (Deficit48</vt:lpstr>
      <vt:lpstr>Stockholders' Equity (Deficit49</vt:lpstr>
      <vt:lpstr>Fair Value Measurements (Detail</vt:lpstr>
      <vt:lpstr>Commitments and Contingencies (</vt:lpstr>
      <vt:lpstr>Uncategorized Items - mfo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6:15Z</dcterms:created>
  <dcterms:modified xmlns:dcterms="http://purl.org/dc/terms/" xmlns:xsi="http://www.w3.org/2001/XMLSchema-instance" xsi:type="dcterms:W3CDTF">2015-08-13T18:06:15Z</dcterms:modified>
  <dc:title xmlns:dc="http://purl.org/dc/elements/1.1/">Untitled</dc:title>
  <dc:description xmlns:dc="http://purl.org/dc/elements/1.1/"/>
  <dc:subject xmlns:dc="http://purl.org/dc/elements/1.1/"/>
  <cp:keywords/>
  <cp:category/>
</cp:coreProperties>
</file>